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densed Consolidated Statemen" sheetId="5" r:id="rId5"/>
    <s:sheet name="ORGANIZATION, AND SUMMARY OF SI" sheetId="6" r:id="rId6"/>
    <s:sheet name="PROPERTY AND EQUIPMENT" sheetId="7" r:id="rId7"/>
    <s:sheet name="RELATED PARTY TRANSACTIONS" sheetId="8" r:id="rId8"/>
    <s:sheet name="COMMITMENTS" sheetId="9" r:id="rId9"/>
    <s:sheet name="NOTES PAYABLE" sheetId="10" r:id="rId10"/>
    <s:sheet name="EQUITY" sheetId="11" r:id="rId11"/>
    <s:sheet name="SUBSEQUENT EVENTS" sheetId="12" r:id="rId12"/>
    <s:sheet name="ORGANIZATION AND SUMMARY OF SIG" sheetId="13" r:id="rId13"/>
    <s:sheet name="ORGANIZATION AND SUMMARY OF S14" sheetId="14" r:id="rId14"/>
    <s:sheet name="PROPERTY AND EQUIPMENT (Tables)" sheetId="15" r:id="rId15"/>
    <s:sheet name="EQUITY (Tables)" sheetId="16" r:id="rId16"/>
    <s:sheet name="ORGANIZATION AND SUMMARY OF S17" sheetId="17" r:id="rId17"/>
    <s:sheet name="ORGANIZATION AND SUMMARY OF S18" sheetId="18" r:id="rId18"/>
    <s:sheet name="PROPERTY AND EQUIPMENT (Details" sheetId="19" r:id="rId19"/>
    <s:sheet name="RELATED PARTY TRANSACTIONS (Det" sheetId="20" r:id="rId20"/>
    <s:sheet name="COMMITMENTS (Details Textual)" sheetId="21" r:id="rId21"/>
    <s:sheet name="NOTES PAYABLE (Details Textual)" sheetId="22" r:id="rId22"/>
    <s:sheet name="EQUITY (Details)" sheetId="23" r:id="rId23"/>
    <s:sheet name="EQUITY (Details 1)" sheetId="24" r:id="rId24"/>
    <s:sheet name="EQUITY (Details 2)" sheetId="25" r:id="rId25"/>
    <s:sheet name="EQUITY (Details Textual)" sheetId="26" r:id="rId26"/>
    <s:sheet name="SUBSEQUENT EVENTS (Details Text" sheetId="27" r:id="rId27"/>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Mar. 31, 2016</t>
  </si>
  <si>
    <t>May. 11,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Zero Gravity Solutions, Inc.</t>
  </si>
  <si>
    <t>Entity Central Index Key</t>
  </si>
  <si>
    <t>Current Fiscal Year End Date</t>
  </si>
  <si>
    <t>--12-31</t>
  </si>
  <si>
    <t>Entity Filer Category</t>
  </si>
  <si>
    <t>Smaller Reporting Company</t>
  </si>
  <si>
    <t>Trading Symbol</t>
  </si>
  <si>
    <t>ZGSI</t>
  </si>
  <si>
    <t>Entity Common Stock, Shares Outstanding</t>
  </si>
  <si>
    <t>Consolidated Balance Sheets - USD ($)</t>
  </si>
  <si>
    <t>Dec. 31, 2015</t>
  </si>
  <si>
    <t>CURRENT ASSETS</t>
  </si>
  <si>
    <t>Cash</t>
  </si>
  <si>
    <t>Accounts receivable</t>
  </si>
  <si>
    <t>Prepaid compensation</t>
  </si>
  <si>
    <t>Prepaid expenses</t>
  </si>
  <si>
    <t>Inventory</t>
  </si>
  <si>
    <t>Total Current Assets</t>
  </si>
  <si>
    <t>Property and equipment - net</t>
  </si>
  <si>
    <t>OTHER ASSETS</t>
  </si>
  <si>
    <t>Deposit</t>
  </si>
  <si>
    <t>Prepaid royalties - related parties</t>
  </si>
  <si>
    <t>TOTAL ASSETS</t>
  </si>
  <si>
    <t>CURRENT LIABILITIES</t>
  </si>
  <si>
    <t>Accounts payable</t>
  </si>
  <si>
    <t>Accounts payable- related party</t>
  </si>
  <si>
    <t>Deferred compensation, related party</t>
  </si>
  <si>
    <t>Notes payable - related party, net of discount of $65,998 and $122,631,respectively</t>
  </si>
  <si>
    <t>Notes payable</t>
  </si>
  <si>
    <t>Total Current Liabilities</t>
  </si>
  <si>
    <t>Commitments</t>
  </si>
  <si>
    <t xml:space="preserve"> </t>
  </si>
  <si>
    <t>STOCKHOLDERS' EQUITY</t>
  </si>
  <si>
    <t>Common stock; 100,000,000 shares authorized, at $0.001 par value, 38,679,597 and 37,357,597 shares issued and outstanding, respectively</t>
  </si>
  <si>
    <t>Additional paid-in capital</t>
  </si>
  <si>
    <t>Accumulated deficit</t>
  </si>
  <si>
    <t>Total Stockholders' Equity</t>
  </si>
  <si>
    <t>TOTAL LIABILITIES AND STOCKHOLDERS' EQUITY (DEFICIT)</t>
  </si>
  <si>
    <t>Consolidated Balance Sheets [Parenthetical] - USD ($)</t>
  </si>
  <si>
    <t>Notes Payable, Related Parties</t>
  </si>
  <si>
    <t>Common Stock, Shares Authorized</t>
  </si>
  <si>
    <t>Common Stock, Par or Stated Value Per Share (in dollars per share)</t>
  </si>
  <si>
    <t>Common Stock, Shares, Issued</t>
  </si>
  <si>
    <t>Common Stock, Shares, Outstanding</t>
  </si>
  <si>
    <t>Consolidated Statements of Operations and Other Comprehensive Loss - USD ($)</t>
  </si>
  <si>
    <t>Mar. 31, 2015</t>
  </si>
  <si>
    <t>REVENUE</t>
  </si>
  <si>
    <t>Sale of Goods</t>
  </si>
  <si>
    <t>Total Revenue</t>
  </si>
  <si>
    <t>COST OF REVENUE</t>
  </si>
  <si>
    <t>Cost of Goods Sold</t>
  </si>
  <si>
    <t>Royalty Expense (related party)</t>
  </si>
  <si>
    <t>Total Cost of Revenue</t>
  </si>
  <si>
    <t>GROSS PROFIT</t>
  </si>
  <si>
    <t>OPERATING EXPENSES</t>
  </si>
  <si>
    <t>General and administrative</t>
  </si>
  <si>
    <t>Research and development</t>
  </si>
  <si>
    <t>Total operating expenses</t>
  </si>
  <si>
    <t>LOSS FROM OPERATIONS</t>
  </si>
  <si>
    <t>OTHER EXPENSES</t>
  </si>
  <si>
    <t>Other income</t>
  </si>
  <si>
    <t>Interest expense (related party)</t>
  </si>
  <si>
    <t>Accretion of debt discount (related party)</t>
  </si>
  <si>
    <t>Total other income (expenses)</t>
  </si>
  <si>
    <t>NET LOSS</t>
  </si>
  <si>
    <t>NET LOSS PER SHARE - BASIC AND DILUTED</t>
  </si>
  <si>
    <t>WEIGHTED AVERAGE NUMBER OF COMMON SHARES OUTSTANDING - BASIC AND DILUTED</t>
  </si>
  <si>
    <t>OTHER COMPREHENSIVE LOSS</t>
  </si>
  <si>
    <t>Net Loss</t>
  </si>
  <si>
    <t>Foreign currency translation loss</t>
  </si>
  <si>
    <t>COMPREHENSIVE LOSS</t>
  </si>
  <si>
    <t>Condensed Consolidated Statements of Cash Flows - USD ($)</t>
  </si>
  <si>
    <t>CASH FLOWS FROM OPERATING ACTIVITIES</t>
  </si>
  <si>
    <t>Net loss</t>
  </si>
  <si>
    <t>Adjustments to reconcile net loss to net cash used by operating activities:</t>
  </si>
  <si>
    <t>Depreciation expense</t>
  </si>
  <si>
    <t>Common stock issued for services</t>
  </si>
  <si>
    <t>Warrants issued for services</t>
  </si>
  <si>
    <t>Stock options issued as compensation</t>
  </si>
  <si>
    <t>Amortization of debt issuance costs</t>
  </si>
  <si>
    <t>Other non-cash items</t>
  </si>
  <si>
    <t>Warrants issued for prepaid services</t>
  </si>
  <si>
    <t>Common stock issued for prepaid services</t>
  </si>
  <si>
    <t>Changes in operating assets and liabilities:</t>
  </si>
  <si>
    <t>Receivables</t>
  </si>
  <si>
    <t>Net cash used in operating activities</t>
  </si>
  <si>
    <t>CASH FLOWS FROM INVESTING ACTIVITIES</t>
  </si>
  <si>
    <t>Cash paid to purchase equipment</t>
  </si>
  <si>
    <t>Net cash used in investing activities</t>
  </si>
  <si>
    <t>CASH FLOWS FROM FINANCING ACTIVITIES</t>
  </si>
  <si>
    <t>Payments of notes payable</t>
  </si>
  <si>
    <t>Repayment on notes payable - related party</t>
  </si>
  <si>
    <t>Proceeds from sale of common stock</t>
  </si>
  <si>
    <t>Payment of offering costs</t>
  </si>
  <si>
    <t>Net cash provided by financing activities</t>
  </si>
  <si>
    <t>EFFECT OF EXCHANGE RATES ON CASH</t>
  </si>
  <si>
    <t>NET (DECREASE) INCREASE IN CASH</t>
  </si>
  <si>
    <t>CASH AT BEGINNING OF PERIOD</t>
  </si>
  <si>
    <t>CASH AT END OF PERIOD</t>
  </si>
  <si>
    <t>CASH PAID FOR:</t>
  </si>
  <si>
    <t>Interest</t>
  </si>
  <si>
    <t>Income taxes</t>
  </si>
  <si>
    <t>SUPPLEMENTAL DISCLOSURES OF NON-CASH INVESTING AND FINANCING ACTIVITIES:</t>
  </si>
  <si>
    <t>Warrants issued as direct offering costs</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Zero Gravity Solutions, Inc. (the “Company”) is a biotechnology company focused on commercializing scientific breakthroughs in the area of patentable stem cell technologies designed from and derived from multiple experiments on the international space station (“ISS”). These technologies are focused on improving world agriculture by providing valuable solutions to challenges facing humanity. The Company is currently focuses on a cost effective, ionic nutrient delivery system for plants that can delivery minerals and micronutrients systemically at the cellular level of a plant (BAM-FX) operating and the production and alternation of new varieties of novel stem cells with unique and beneficial characteristics in the prolonged zero/micro gravity environment (Directed Selection). The Company owns proprietary technology for its first commercial product, BAM-FX that can boost nutritional value and enhance the immune system of food crops without the use of genetic modification The Company was organized on August 19, 1983 Delaware The Company has experienced recurring losses and negative cash flows from operations. At March 31, 2016, the Company had approximate cash balances of $ 3,048,000 2,773,000 3,066,000 12,267,000 Management’s strategic plans include the following: - continuing to advance development and sale of the Company’s principal product, BAM-FX; - pursuing additional capital raising opportunities; - continuing to develop prospective partnering or distribution opportunities.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6, are not necessarily indicative of results for the full fiscal year. These unaudited financial statements should be read in conjunction with the audited financial statements and the notes thereto for the year ended December 31, 2015. Cash and Cash Equivalents For the purposes of the statement of cash flows, the Company considers all highly liquid investments purchased with an original maturity of three months or less to be cash equivalents. The Company had no cash equivalents at March 31, 2016 and December 31, 2015. The accompanying unaudited interim condensed consolidated financial statements include the accounts of Zero Gravity Solutions, Inc. and its subsidiaries. All significant intercompany balances and transactions have been eliminated in consolidation. March 31, December 31, 2016 2015 Raw materials $ 9,437 $ 8,163 Finished product 14,517 13,771 Consignment Inventory 8,535 - Total Inventory $ 32,489 $ 21,934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three months ended March 31, 2016 and 2015. The Company at March 31, 2016 maintained its cash balance with two major national financial institutions. The bank balance at March 31, 2016 exceeded the FDIC limits by $ 1,548,079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Level 1) as of March 31, 2016 and December 31, 2015. The carrying amounts of the Company’s accounts receivable and accounts payable approximate fair value due to the relatively short period to maturity for these instruments. The carrying value of the Company’s notes payable approximates fair value due to its short period to maturity and its stated interest rates, combined with historic interest rate levels. The carrying value of the Company’s notes payable related party is not practical to estimate due to the related party nature of the underlying transaction.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At March 31, 2016, two customers accounted for 100 95.5 4.5 100 61.6 38.4 100 87.8 65 22.8 95.5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No allowance for doubtful accounts was recorded at March 31, 2016 or December 31, 2015.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 Loss per share is calculated by dividing the Company’s net loss applicable to common shareholders by the weighted average number of common shares during the period. Diluted los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nd stock options are not considered in the calculation as the impact of the potential common shares (totaling approximately 10,945,400 8,117,000 Research and development costs are charged to expenses as incurred. The unaudited interim consolidated condensed financial statements are presented in United States Dollars. As of March 31, 2015, the Company had a bank account in a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the weighted average exchange rate for the period. As of March 31, 2016, no such account existed. Transaction gains and losses resulting from foreign currency transactions were immaterial and recorded as foreign exchange gains or losses in the consolidated statement of operations. The Company did not enter into any financial instruments to offset the impact of foreign currency fluctuations. During 2015, upon the termination of the United Kingdom subsidiary, the Company transferred the remaining balance of accumulated other comprehensive loss to operations. No balance exists at March 31, 2016.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March 31, 2016 and December 31, 2015. The Company files corporate income tax returns with the Internal Revenue Service and the states where the Company determines it is required to do so. The Company’s policy is to recognize interest and penalties accrued on any unrecognized tax benefits as a component of income tax expense. At March 31, 2016, the Company did not have any accrued interest or penalties associated with any unrecognized tax benefits, nor was any interest expense recognized during the three months ended March 31, 2016 or 2015. Certain reclassifications have been made to prior year information to conform with the current year presentation.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15, 2017, and is to be applied retrospectively, with early adoption now permitted for fiscal years, and interim periods beginning after March 31, 2016. The Company is currently evaluating the new standard and assessing the potential impact on its operations and financial statements. In August 2014, the FASB issued ASU No. 2014-15, Presentation of Financial Statements  Going Concern:</t>
  </si>
  <si>
    <t>PROPERTY AND EQUIPMENT</t>
  </si>
  <si>
    <t>Property, Plant and Equipment [Abstract]</t>
  </si>
  <si>
    <t>Property, Plant and Equipment Disclosure [Text Block]</t>
  </si>
  <si>
    <t xml:space="preserve"> NOTE 2  PROPERTY AND EQUIPMENT March 31, 2016 December 31, 2015 Computer Equipment $ 10,561 $ 7,082 Equipment and Furniture 70,830 53,944 Leasehold Improvements 9,965 - Accumulated Depreciation (11,857) (9,290) Property and Equipment - Net $ 79,499 $ 51,736 </t>
  </si>
  <si>
    <t>RELATED PARTY TRANSACTIONS</t>
  </si>
  <si>
    <t>Related Party Transactions [Abstract]</t>
  </si>
  <si>
    <t>Related Party Transactions Disclosure [Text Block]</t>
  </si>
  <si>
    <t xml:space="preserve"> NOTE 3  RELATED PARTY TRANSACTIONS Notes Payable In July 2015, a director advanced the Company $ 500,000 8.5 350,000 2 416,618 0 184.2 1.66 5 227,258 56,633 Royalty Agreement In 2013, the Company entered into a royalty agreement, which was amended in 2015, with a key employee and principal stockholder of the Company and a current director of the Company. The agreement has a term of 25 5 2,500 Sales subject to the royalty agreement were $ 5,700 137,362 210,438 193,282 Consulting Agreement During March 2015, the Company entered into a consulting agreement with a director. The agreement had a term of 6 200,000 21,858 90,000 </t>
  </si>
  <si>
    <t>COMMITMENTS</t>
  </si>
  <si>
    <t>Commitments and Contingencies Disclosure [Abstract]</t>
  </si>
  <si>
    <t>Commitments Disclosure [Text Block]</t>
  </si>
  <si>
    <t xml:space="preserve"> NOTE 4  COMMITMENTS Lease Commitments The Company leases its offices and building space under short term leases. These leases are renewable either monthly or annually. Lease expense was $ 18,336 20,061 Research Commitment In January 2016, the Company entered into a Reimbursable Space Act Agreement (the “SAA”) with the National Aeronautics and Space Administration Ames Research Center (“NASA ARC”). Pursuant to the SAA, NASA ARC will evaluate the Company’s nutrient delivery system for commercial agriculture and NASA applications and the potential development of new agricultural technologies and products. The Company shall provide funding and reimbursement for the costs incurred by NASA ARC under the SAA, but shall own any resulting intellectual property created pursuant to the SAA. The Company agreed to pay and paid NASA ARC a total of $ 373,750</t>
  </si>
  <si>
    <t>NOTES PAYABLE</t>
  </si>
  <si>
    <t>Debt Disclosure [Abstract]</t>
  </si>
  <si>
    <t>Debt Disclosure [Text Block]</t>
  </si>
  <si>
    <t xml:space="preserve"> NOTE 5  NOTES PAYABLE The Company has two outstanding notes payable for financing corporate insurance premiums. Both notes carry a rate of interest of 8</t>
  </si>
  <si>
    <t>EQUITY</t>
  </si>
  <si>
    <t>Equity [Abstract]</t>
  </si>
  <si>
    <t>Shareholders' Equity and Share-based Payments [Text Block]</t>
  </si>
  <si>
    <t xml:space="preserve"> NOTE 6  EQUITY Common Stock Private placement offerings During the three months ended March 31, 2016, the Company issued 1,302,000 1,302,000 five 2.00 1.25 1,627,500 144,000 146,325 2.00 Common stock issued for services During the three months ended March 31, 2016, the Company issued for services, 20,000 25,000 24,658 During the three months ended March 31, 2015, the Company issued for services, 100,000 50,000 0 Warrants Warrants issued for services During the three months ended March 31, 2016, the Company issued fully vested, non-forfeitable warrants to purchase 110,000 2.00 130,883 0 184.2 1.31 1.38 5 During the three months ended March 31, 2015, the Company issued fully vested, non-forfeitable warrants to purchase 606,000 0.50 280,145 0 157.54 1.46 1.76 5 Warrants issued with debt  related party During July 2015 the Company entered into a note payable with a related party. In connection with the note the Company issued warrants to purchase 350,000 2 Weighted Average Remaining Contractual Aggregate Weighted Average Life Intrinsic Number of Warrants Exercise Price (in Years) Value Outstanding  January 1, 2016 8,117,075 $ 1.41 Granted 1,558,325 2.00 Exercised Cancelled/Forfeited Outstanding and exercisable - March 31, 2016 9,675,400 $ 1.53 4.3 $ 1,621,989 The aggregate intrinsic value in the table above represents the total intrinsic value (the difference between the estimated stock price on March 31, 2016 and the exercise price, multiplied by the number of in-the-money options) that would have been received by the warrant holders, had all warrant holders been able to, and in fact had, exercised their warrants on March 31, 2016. Stock incentive plan options During November 2015, the Company adopted its 2015 Equity Incentive Plan. The Plan provides stock based compensation to employees, directors and consultants, as more fully described in the Plan. The Company has reserved 4,000,000 1,270,000 1,527,110 0 184.2 1.46 1.50 5 Weighted Average Remaining Contractual Aggregate Weighted Average Life Intrinsic Number of Warrants Exercise Price (in Years) Value Outstanding  January 1, 2016 - $ - Granted 1,270,000 1.25 Exercised Cancelled/Forfeited Outstanding and exercisable - March 31, 2016 1,270,000 $ 1.25 9.8 $ - Nonvested Shares Weighted Average Nonvested Shares Underlying Options Exercise Price Nonvested at January 1, 2016 - $ - Granted 1,270,000 1.25 Vested (1,270,000) 1.25 Cancelled/Forfeited Nonvested at March 31, 2016 - $ - </t>
  </si>
  <si>
    <t>SUBSEQUENT EVENTS</t>
  </si>
  <si>
    <t>Subsequent Events [Abstract]</t>
  </si>
  <si>
    <t>Subsequent Events [Text Block]</t>
  </si>
  <si>
    <t xml:space="preserve"> NOTE 7  SUBSEQUENT EVENTS Subsequent to May 11, 2016, the Company issued 60,000 60,000 6,250 75,000 685,000</t>
  </si>
  <si>
    <t>ORGANIZATION AND SUMMARY OF SIGNIFICANT ACCOUNTING POLICIES (Policies)</t>
  </si>
  <si>
    <t>Accounting Policies [Abstract]</t>
  </si>
  <si>
    <t>Management Plans [Policy Text Block]</t>
  </si>
  <si>
    <t xml:space="preserve"> Management plans The Company has experienced recurring losses and negative cash flows from operations. At March 31, 2016, the Company had approximate cash balances of $ 3,048,000 2,773,000 3,066,000 12,267,000 Management’s strategic plans include the following: - continuing to advance development and sale of the Company’s principal product, BAM-FX; - pursuing additional capital raising opportunities; - continuing to develop prospective partnering or distribution opportunities.</t>
  </si>
  <si>
    <t>Basis of Accounting, Policy [Policy Text Block]</t>
  </si>
  <si>
    <t xml:space="preserve">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6, are not necessarily indicative of results for the full fiscal year. These unaudited financial statements should be read in conjunction with the audited financial statements and the notes thereto for the year ended December 31, 2015.</t>
  </si>
  <si>
    <t>Cash and Cash Equivalents, Policy [Policy Text Block]</t>
  </si>
  <si>
    <t xml:space="preserve"> Cash and Cash Equivalents For the purposes of the statement of cash flows, the Company considers all highly liquid investments purchased with an original maturity of three months or less to be cash equivalents. The Company had no cash equivalents at March 31, 2016 and December 31, 2015.</t>
  </si>
  <si>
    <t>Consolidation, Policy [Policy Text Block]</t>
  </si>
  <si>
    <t xml:space="preserve"> Principles of Consolidation The accompanying unaudited interim condensed consolidated financial statements include the accounts of Zero Gravity Solutions, Inc. and its subsidiaries. All significant intercompany balances and transactions have been eliminated in consolidation.</t>
  </si>
  <si>
    <t>Inventory, Policy [Policy Text Block]</t>
  </si>
  <si>
    <t xml:space="preserve"> Inventory March 31, December 31, 2016 2015 Raw materials $ 9,437 $ 8,163 Finished product 14,517 13,771 Consignment Inventory 8,535 - Total Inventory $ 32,489 $ 21,934 </t>
  </si>
  <si>
    <t>Property, Plant and Equipment, Policy [Policy Text Block]</t>
  </si>
  <si>
    <t xml:space="preserve"> 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three months ended March 31, 2016 and 2015.</t>
  </si>
  <si>
    <t>Concentration Risk, Credit Risk, Policy [Policy Text Block]</t>
  </si>
  <si>
    <t xml:space="preserve"> Concentration of Credit Risk The Company at March 31, 2016 maintained its cash balance with two major national financial institutions. The bank balance at March 31, 2016 exceeded the FDIC limits by $ 1,548,079</t>
  </si>
  <si>
    <t>Fair Value of Financial Instruments, Policy [Policy Text Block]</t>
  </si>
  <si>
    <t xml:space="preserve"> Fair Value of Financial Instruments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Level 1) as of March 31, 2016 and December 31, 2015. The carrying amounts of the Company’s accounts receivable and accounts payable approximate fair value due to the relatively short period to maturity for these instruments. The carrying value of the Company’s notes payable approximates fair value due to its short period to maturity and its stated interest rates, combined with historic interest rate levels. The carrying value of the Company’s notes payable related party is not practical to estimate due to the related party nature of the underlying transaction.</t>
  </si>
  <si>
    <t>Revenue Recognition And Accounts Receivable [Policy Text Block]</t>
  </si>
  <si>
    <t xml:space="preserve"> Revenue Recognition and Accounts Receivable: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At March 31, 2016, two customers accounted for 100 95.5 4.5 100 61.6 38.4 100 87.8 65 22.8 95.5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No allowance for doubtful accounts was recorded at March 31, 2016 or December 31, 2015.</t>
  </si>
  <si>
    <t>Share-based Compensation, Option and Incentive Plans Policy [Policy Text Block]</t>
  </si>
  <si>
    <t xml:space="preserve"> Stock Based Compensation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t>
  </si>
  <si>
    <t>Earnings Per Share, Policy [Policy Text Block]</t>
  </si>
  <si>
    <t xml:space="preserve"> Loss per Common Share Loss per share is calculated by dividing the Company’s net loss applicable to common shareholders by the weighted average number of common shares during the period. Diluted los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nd stock options are not considered in the calculation as the impact of the potential common shares (totaling approximately 10,945,400 8,117,000</t>
  </si>
  <si>
    <t>Research and Development Expense, Policy [Policy Text Block]</t>
  </si>
  <si>
    <t xml:space="preserve"> Research and Development Research and development costs are charged to expenses as incurred.</t>
  </si>
  <si>
    <t>Foreign Currency Transactions and Translations Policy [Policy Text Block]</t>
  </si>
  <si>
    <t xml:space="preserve"> Foreign Currency Transactions The unaudited interim consolidated condensed financial statements are presented in United States Dollars. As of March 31, 2015, the Company had a bank account in a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the weighted average exchange rate for the period. As of March 31, 2016, no such account existed. Transaction gains and losses resulting from foreign currency transactions were immaterial and recorded as foreign exchange gains or losses in the consolidated statement of operations. The Company did not enter into any financial instruments to offset the impact of foreign currency fluctuations. During 2015, upon the termination of the United Kingdom subsidiary, the Company transferred the remaining balance of accumulated other comprehensive loss to operations. No balance exists at March 31, 2016.</t>
  </si>
  <si>
    <t>Income Tax, Policy [Policy Text Block]</t>
  </si>
  <si>
    <t xml:space="preserve">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March 31, 2016 and December 31, 2015. The Company files corporate income tax returns with the Internal Revenue Service and the states where the Company determines it is required to do so. The Company’s policy is to recognize interest and penalties accrued on any unrecognized tax benefits as a component of income tax expense. At March 31, 2016, the Company did not have any accrued interest or penalties associated with any unrecognized tax benefits, nor was any interest expense recognized during the three months ended March 31, 2016 or 2015.</t>
  </si>
  <si>
    <t>Reclassification, Policy [Policy Text Block]</t>
  </si>
  <si>
    <t xml:space="preserve"> Reclassifications Certain reclassifications have been made to prior year information to conform with the current year presentation.</t>
  </si>
  <si>
    <t>New Accounting Pronouncements, Policy [Policy Text Block]</t>
  </si>
  <si>
    <t xml:space="preser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15, 2017, and is to be applied retrospectively, with early adoption now permitted for fiscal years, and interim periods beginning after March 31, 2016. The Company is currently evaluating the new standard and assessing the potential impact on its operations and financial statements. In August 2014, the FASB issued ASU No. 2014-15, Presentation of Financial Statements  Going Concern:</t>
  </si>
  <si>
    <t>ORGANIZATION AND SUMMARY OF SIGNIFICANT ACCOUNTING POLICIES (Tables)</t>
  </si>
  <si>
    <t>Schedule of Inventory, Current [Table Text Block]</t>
  </si>
  <si>
    <t xml:space="preserve"> Inventory is valued on a lower of first-in, first out (FIFO) cost or market basis. Inventory consisted of: March 31, December 31, 2016 2015 Raw materials $ 9,437 $ 8,163 Finished product 14,517 13,771 Consignment Inventory 8,535 - Total Inventory $ 32,489 $ 21,934 </t>
  </si>
  <si>
    <t>PROPERTY AND EQUIPMENT (Tables)</t>
  </si>
  <si>
    <t>Property, Plant and Equipment [Table Text Block]</t>
  </si>
  <si>
    <t xml:space="preserve"> Property and equipment are summarized as follows: March 31, 2016 December 31, 2015 Computer Equipment $ 10,561 $ 7,082 Equipment and Furniture 70,830 53,944 Leasehold Improvements 9,965 - Accumulated Depreciation (11,857) (9,290) Property and Equipment - Net $ 79,499 $ 51,736 </t>
  </si>
  <si>
    <t>EQUITY (Tables)</t>
  </si>
  <si>
    <t>Class of Stock [Line Items]</t>
  </si>
  <si>
    <t>Schedule of Nonvested Share Activity [Table Text Block]</t>
  </si>
  <si>
    <t xml:space="preserve"> Nonvested Shares Weighted Average Nonvested Shares Underlying Options Exercise Price Nonvested at January 1, 2016 - $ - Granted 1,270,000 1.25 Vested (1,270,000) 1.25 Cancelled/Forfeited Nonvested at March 31, 2016 - $ - </t>
  </si>
  <si>
    <t>Stock Compensation Plan [Member]</t>
  </si>
  <si>
    <t>Disclosure of Share-based Compensation Arrangements by Share-based Payment Award [Table Text Block]</t>
  </si>
  <si>
    <t xml:space="preserve"> Weighted Average Remaining Contractual Aggregate Weighted Average Life Intrinsic Number of Warrants Exercise Price (in Years) Value Outstanding  January 1, 2016 - $ - Granted 1,270,000 1.25 Exercised Cancelled/Forfeited Outstanding and exercisable - March 31, 2016 1,270,000 $ 1.25 9.8 $ - </t>
  </si>
  <si>
    <t>Warrant [Member]</t>
  </si>
  <si>
    <t xml:space="preserve"> The following is a summary of the Company’s warrant activity for the three months ended March 31, 2016: Weighted Average Remaining Contractual Aggregate Weighted Average Life Intrinsic Number of Warrants Exercise Price (in Years) Value Outstanding  January 1, 2016 8,117,075 $ 1.41 Granted 1,558,325 2.00 Exercised Cancelled/Forfeited Outstanding and exercisable - March 31, 2016 9,675,400 $ 1.53 4.3 $ 1,621,989 </t>
  </si>
  <si>
    <t>ORGANIZATION AND SUMMARY OF SIGNIFICANT ACCOUNTING POLICIES (Details) - USD ($)</t>
  </si>
  <si>
    <t>Raw materials</t>
  </si>
  <si>
    <t>Finished product</t>
  </si>
  <si>
    <t>Consignment Inventory</t>
  </si>
  <si>
    <t>Total Inventory</t>
  </si>
  <si>
    <t>ORGANIZATION AND SUMMARY OF SIGNIFICANT ACCOUNTING POLICIES (Details Textual) - USD ($)</t>
  </si>
  <si>
    <t>12 Months Ended</t>
  </si>
  <si>
    <t>Dec. 31, 2014</t>
  </si>
  <si>
    <t>Accounting Policies [Line Items]</t>
  </si>
  <si>
    <t>Weighted Average Number Diluted Shares Outstanding Adjustment</t>
  </si>
  <si>
    <t>Cash, Uninsured Amount</t>
  </si>
  <si>
    <t>Entity Incorporation, Date of Incorporation</t>
  </si>
  <si>
    <t>Aug. 19,
		1983</t>
  </si>
  <si>
    <t>Entity Incorporation, State Country Name</t>
  </si>
  <si>
    <t>Delaware</t>
  </si>
  <si>
    <t>Working Capital</t>
  </si>
  <si>
    <t>Stockholders' Equity Attributable to Parent</t>
  </si>
  <si>
    <t>Retained Earnings (Accumulated Deficit)</t>
  </si>
  <si>
    <t>Accounts Receivable [Member]</t>
  </si>
  <si>
    <t>Concentration Risk, Percentage</t>
  </si>
  <si>
    <t>100.00%</t>
  </si>
  <si>
    <t>Accounts Receivable [Member] | CHILE</t>
  </si>
  <si>
    <t>95.50%</t>
  </si>
  <si>
    <t>Sales [Member]</t>
  </si>
  <si>
    <t>87.80%</t>
  </si>
  <si>
    <t>Customer One [Member] | Accounts Receivable [Member]</t>
  </si>
  <si>
    <t>Customer One [Member] | Sales [Member]</t>
  </si>
  <si>
    <t>61.60%</t>
  </si>
  <si>
    <t>65.00%</t>
  </si>
  <si>
    <t>Customer Two [Member] | Accounts Receivable [Member]</t>
  </si>
  <si>
    <t>4.50%</t>
  </si>
  <si>
    <t>Customer Two [Member] | Sales [Member]</t>
  </si>
  <si>
    <t>38.40%</t>
  </si>
  <si>
    <t>22.80%</t>
  </si>
  <si>
    <t>PROPERTY AND EQUIPMENT (Details) - USD ($)</t>
  </si>
  <si>
    <t>Property, Plant and Equipment [Line Items]</t>
  </si>
  <si>
    <t>Accumulated Depreciation</t>
  </si>
  <si>
    <t>Property and Equipment - Net</t>
  </si>
  <si>
    <t>Computer Equipment [Member]</t>
  </si>
  <si>
    <t>Property, Plant and Equipment, Gross</t>
  </si>
  <si>
    <t>Equipment and Furniture [Member]</t>
  </si>
  <si>
    <t>Leasehold Improvements [Member]</t>
  </si>
  <si>
    <t>RELATED PARTY TRANSACTIONS (Details Textual) - USD ($)</t>
  </si>
  <si>
    <t>1 Months Ended</t>
  </si>
  <si>
    <t>Jul. 31, 2015</t>
  </si>
  <si>
    <t>Dec. 31, 2013</t>
  </si>
  <si>
    <t>Related Party Transaction [Line Items]</t>
  </si>
  <si>
    <t>Royalty Expense</t>
  </si>
  <si>
    <t>General and Administrative Expense</t>
  </si>
  <si>
    <t>Accounts Payable, Related Parties, Current</t>
  </si>
  <si>
    <t>Royalty Agreements [Member]</t>
  </si>
  <si>
    <t>Royalty Revenue</t>
  </si>
  <si>
    <t>Deferred Compensation Arrangement with Individual, Maximum Contractual Term</t>
  </si>
  <si>
    <t>25 years</t>
  </si>
  <si>
    <t>5.00%</t>
  </si>
  <si>
    <t>Advance Royalties, Total</t>
  </si>
  <si>
    <t>Fair Value, Measurements, Recurring [Member]</t>
  </si>
  <si>
    <t>Liabilities, Fair Value Disclosure, Recurring</t>
  </si>
  <si>
    <t>Fair Value Assumptions, Expected Dividend Rate</t>
  </si>
  <si>
    <t>0.00%</t>
  </si>
  <si>
    <t>Fair Value Assumptions, Expected Volatility Rate</t>
  </si>
  <si>
    <t>184.20%</t>
  </si>
  <si>
    <t>Fair Value Assumptions, Risk Free Interest Rate</t>
  </si>
  <si>
    <t>1.66%</t>
  </si>
  <si>
    <t>Fair Value Assumptions, Expected Term</t>
  </si>
  <si>
    <t>5 years</t>
  </si>
  <si>
    <t>Debt Instrument, Unamortized Discount</t>
  </si>
  <si>
    <t>Other Expenses, Total</t>
  </si>
  <si>
    <t>Notes Payable, Other Payables [Member]</t>
  </si>
  <si>
    <t>Warrants To Purchase Common Stock Shares</t>
  </si>
  <si>
    <t>Class of Warrant or Right, Exercise Price of Warrants or Rights</t>
  </si>
  <si>
    <t>Director [Member]</t>
  </si>
  <si>
    <t>Debt Instrument, Interest Rate, Stated Percentage</t>
  </si>
  <si>
    <t>8.50%</t>
  </si>
  <si>
    <t>Notes Payable, Total</t>
  </si>
  <si>
    <t>Consulting Agreement Term</t>
  </si>
  <si>
    <t>6 months</t>
  </si>
  <si>
    <t>Professional Fees</t>
  </si>
  <si>
    <t>COMMITMENTS (Details Textual) - USD ($)</t>
  </si>
  <si>
    <t>Operating Leased Assets [Line Items]</t>
  </si>
  <si>
    <t>Operating Leases, Rent Expense, Net, Total</t>
  </si>
  <si>
    <t>Research and Development Expense</t>
  </si>
  <si>
    <t>Reimbursable Space Act Agreement [Member]</t>
  </si>
  <si>
    <t>NOTES PAYABLE (Details Textual)</t>
  </si>
  <si>
    <t>Debt Instrument [Line Items]</t>
  </si>
  <si>
    <t>Debt Instrument, Interest Rate, Stated Percentage Rate Range, Maximum</t>
  </si>
  <si>
    <t>8.00%</t>
  </si>
  <si>
    <t>EQUITY (Details)</t>
  </si>
  <si>
    <t>Mar. 31, 2016USD ($)$ / sharesshares</t>
  </si>
  <si>
    <t>Share-based Compensation Arrangement by Share-based Payment Award [Line Items]</t>
  </si>
  <si>
    <t>Number of Warrants, Granted</t>
  </si>
  <si>
    <t>Number of Warrants, Outstanding</t>
  </si>
  <si>
    <t>Number of Warrants, Exercised</t>
  </si>
  <si>
    <t>Number of Warrants, Cancelled/Forfeited</t>
  </si>
  <si>
    <t>Number of Warrants, Outstanding and exercisable</t>
  </si>
  <si>
    <t>Weighted Average Exercise Price, Outstanding | $ / shares</t>
  </si>
  <si>
    <t>Weighted Average Exercise Price, Granted | $ / shares</t>
  </si>
  <si>
    <t>Weighted Average Exercise Price, Exercised | $ / shares</t>
  </si>
  <si>
    <t>Weighted Average Exercise Price, Cancelled/Forfeited | $ / shares</t>
  </si>
  <si>
    <t>Weighted Average Exercise Price, Outstanding and exercisable | $ / shares</t>
  </si>
  <si>
    <t>Weighted Average Remaining Contractual Life, Outstanding and exercisable (in years)</t>
  </si>
  <si>
    <t>4 years 3 months 18 days</t>
  </si>
  <si>
    <t>Aggregate Intrinsic Value, Outstanding and exercisable | $</t>
  </si>
  <si>
    <t>EQUITY (Details 1)</t>
  </si>
  <si>
    <t>9 years 9 months 18 days</t>
  </si>
  <si>
    <t>Number of Warrants, Aggregate Intrinsic Value | $</t>
  </si>
  <si>
    <t>EQUITY (Details 2)</t>
  </si>
  <si>
    <t>Mar. 31, 2016$ / sharesshares</t>
  </si>
  <si>
    <t>Schedule Of Nonvested Share Activity [Line Items]</t>
  </si>
  <si>
    <t>Nonvested Shares Underlying Options, Nonvested | shares</t>
  </si>
  <si>
    <t>Nonvested Shares Underlying Options, Granted | shares</t>
  </si>
  <si>
    <t>Nonvested Shares Underlying Options, Vested | shares</t>
  </si>
  <si>
    <t>Nonvested Shares Underlying Options, Cancelled/Forfeited | shares</t>
  </si>
  <si>
    <t>Weighted Average Exercise Price, Nonvested | $ / shares</t>
  </si>
  <si>
    <t>Weighted Average Exercise Price, Vested | $ / shares</t>
  </si>
  <si>
    <t>EQUITY (Details Textual) - USD ($)</t>
  </si>
  <si>
    <t>Nov. 30, 2015</t>
  </si>
  <si>
    <t>Share Based Payment Award, Fair Value Assumption [Line Items]</t>
  </si>
  <si>
    <t>Payments of Stock Issuance Costs</t>
  </si>
  <si>
    <t>Issuance of Stock and Warrants for Prepaid Services or Claims</t>
  </si>
  <si>
    <t>Share-based Compensation Arrangement by Share-based Payment Award, Options, Grants in Period, Gross</t>
  </si>
  <si>
    <t>Stock Incentive Plan [Member]</t>
  </si>
  <si>
    <t>Share-based Compensation Arrangement by Share-based Payment Award, Fair Value Assumptions, Expected Volatility Rate</t>
  </si>
  <si>
    <t>Share-based Compensation Arrangement by Share-based Payment Award, Fair Value Assumptions, Risk Free Interest Rate, Minimum</t>
  </si>
  <si>
    <t>1.46%</t>
  </si>
  <si>
    <t>Share-based Compensation Arrangement by Share-based Payment Award, Fair Value Assumptions, Risk Free Interest Rate, Maximum</t>
  </si>
  <si>
    <t>1.50%</t>
  </si>
  <si>
    <t>Share-based Compensation Arrangement by Share-based Payment Award, Fair Value Assumptions, Expected Term</t>
  </si>
  <si>
    <t>Share-based Compensation Arrangement by Share-based Payment Award, Options, Vested in Period, Fair Value</t>
  </si>
  <si>
    <t>Share-based Compensation Arrangement by Share-based Payment Award, Fair Value Assumptions, Expected Dividend Payments</t>
  </si>
  <si>
    <t>Stock Incentive Plan [Member] | Transaction 2015 [Member]</t>
  </si>
  <si>
    <t>Share-based Compensation Arrangement by Share-based Payment Award, Maximum Number of Shares Per Employee</t>
  </si>
  <si>
    <t>Private Placement [Member]</t>
  </si>
  <si>
    <t>Warrant Term</t>
  </si>
  <si>
    <t>Private Placement Offerings [Member]</t>
  </si>
  <si>
    <t>Share Price</t>
  </si>
  <si>
    <t>Stock Issued During Period, Shares, New Issues</t>
  </si>
  <si>
    <t>Sale of Stock, Price Per Share</t>
  </si>
  <si>
    <t>Issued one [Member] | Transaction 2016 [Member]</t>
  </si>
  <si>
    <t>Stock Issued During Period, Shares, Issued for Services</t>
  </si>
  <si>
    <t>Stock Issued During Period, Value, Issued for Services</t>
  </si>
  <si>
    <t>Issued Two [Member] | Transaction 2016 [Member]</t>
  </si>
  <si>
    <t>Common Stock [Member] | Private Placement Offerings [Member]</t>
  </si>
  <si>
    <t>Proceeds from Issuance Initial Public Offering</t>
  </si>
  <si>
    <t>Warrant One [Member] | Employees and Consultants [Member] | Transaction 2016 [Member]</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 Arrangement by Share-based Payment Award, Fair Value Assumptions, Expected Dividend Rate</t>
  </si>
  <si>
    <t>1.31%</t>
  </si>
  <si>
    <t>1.38%</t>
  </si>
  <si>
    <t>Warrant Two [Member] | Employees and Consultants [Member] | Transaction 2015 [Member]</t>
  </si>
  <si>
    <t>157.54%</t>
  </si>
  <si>
    <t>1.76%</t>
  </si>
  <si>
    <t>Warrants Issued with Debt - Related Party [Member] | Transaction 2016 [Member]</t>
  </si>
  <si>
    <t>SUBSEQUENT EVENTS (Details Textual) - Subsequent Event [Member]</t>
  </si>
  <si>
    <t>May. 11, 2016USD ($)shares</t>
  </si>
  <si>
    <t>Subsequent Event [Line Items]</t>
  </si>
  <si>
    <t>Stock Issued During Period, Value, New Issues | $</t>
  </si>
  <si>
    <t>Common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74186</v>
      </c>
    </row>
    <row spans="1:3" r="11">
      <c t="s" s="4" r="A11">
        <v>17</v>
      </c>
      <c t="s" s="4" r="B11">
        <v>18</v>
      </c>
    </row>
    <row spans="1:3" r="12">
      <c t="s" s="4" r="A12">
        <v>19</v>
      </c>
      <c t="s" s="4" r="B12">
        <v>20</v>
      </c>
    </row>
    <row spans="1:3" r="13">
      <c t="s" s="4" r="A13">
        <v>21</v>
      </c>
      <c t="s" s="4" r="B13">
        <v>22</v>
      </c>
    </row>
    <row spans="1:3" r="14">
      <c t="s" s="4" r="A14">
        <v>23</v>
      </c>
      <c t="n" s="6" r="C14">
        <v>38739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row spans="1:2" r="5">
      <c t="s" s="4" r="A5">
        <v>151</v>
      </c>
      <c t="s" s="4" r="B5">
        <v>152</v>
      </c>
    </row>
    <row spans="1:2" r="6">
      <c t="s" s="4" r="A6">
        <v>153</v>
      </c>
      <c t="s" s="4" r="B6">
        <v>154</v>
      </c>
    </row>
    <row spans="1:2" r="7">
      <c t="s" s="4" r="A7">
        <v>155</v>
      </c>
      <c t="s" s="4" r="B7">
        <v>156</v>
      </c>
    </row>
    <row spans="1:2" r="8">
      <c t="s" s="4" r="A8">
        <v>157</v>
      </c>
      <c t="s" s="4" r="B8">
        <v>158</v>
      </c>
    </row>
    <row spans="1:2" r="9">
      <c t="s" s="4" r="A9">
        <v>159</v>
      </c>
      <c t="s" s="4" r="B9">
        <v>160</v>
      </c>
    </row>
    <row spans="1:2" r="10">
      <c t="s" s="4" r="A10">
        <v>161</v>
      </c>
      <c t="s" s="4" r="B10">
        <v>162</v>
      </c>
    </row>
    <row spans="1:2" r="11">
      <c t="s" s="4" r="A11">
        <v>163</v>
      </c>
      <c t="s" s="4" r="B11">
        <v>164</v>
      </c>
    </row>
    <row spans="1:2" r="12">
      <c t="s" s="4" r="A12">
        <v>165</v>
      </c>
      <c t="s" s="4" r="B12">
        <v>166</v>
      </c>
    </row>
    <row spans="1:2" r="13">
      <c t="s" s="4" r="A13">
        <v>167</v>
      </c>
      <c t="s" s="4" r="B13">
        <v>168</v>
      </c>
    </row>
    <row spans="1:2" r="14">
      <c t="s" s="4" r="A14">
        <v>169</v>
      </c>
      <c t="s" s="4" r="B14">
        <v>170</v>
      </c>
    </row>
    <row spans="1:2" r="15">
      <c t="s" s="4" r="A15">
        <v>171</v>
      </c>
      <c t="s" s="4" r="B15">
        <v>172</v>
      </c>
    </row>
    <row spans="1:2" r="16">
      <c t="s" s="4" r="A16">
        <v>173</v>
      </c>
      <c t="s" s="4" r="B16">
        <v>174</v>
      </c>
    </row>
    <row spans="1:2" r="17">
      <c t="s" s="4" r="A17">
        <v>175</v>
      </c>
      <c t="s" s="4" r="B17">
        <v>176</v>
      </c>
    </row>
    <row spans="1:2" r="18">
      <c t="s" s="4" r="A18">
        <v>177</v>
      </c>
      <c t="s" s="4" r="B18">
        <v>178</v>
      </c>
    </row>
    <row spans="1:2" r="19">
      <c t="s" s="4" r="A19">
        <v>179</v>
      </c>
      <c t="s" s="4" r="B19">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1</v>
      </c>
      <c t="s" s="2" r="B1">
        <v>1</v>
      </c>
    </row>
    <row spans="1:2" r="2">
      <c t="s" s="2" r="B2">
        <v>2</v>
      </c>
    </row>
    <row spans="1:2" r="3">
      <c t="s" s="3" r="A3">
        <v>148</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4</v>
      </c>
      <c t="s" s="2" r="B1">
        <v>1</v>
      </c>
    </row>
    <row spans="1:2" r="2">
      <c t="s" s="2" r="B2">
        <v>2</v>
      </c>
    </row>
    <row spans="1:2" r="3">
      <c t="s" s="3" r="A3">
        <v>12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row spans="1:2" r="5">
      <c t="s" s="4" r="A5">
        <v>191</v>
      </c>
    </row>
    <row spans="1:2" r="6">
      <c t="s" s="3" r="A6">
        <v>188</v>
      </c>
    </row>
    <row spans="1:2" r="7">
      <c t="s" s="4" r="A7">
        <v>192</v>
      </c>
      <c t="s" s="4" r="B7">
        <v>193</v>
      </c>
    </row>
    <row spans="1:2" r="8">
      <c t="s" s="4" r="A8">
        <v>194</v>
      </c>
    </row>
    <row spans="1:2" r="9">
      <c t="s" s="3" r="A9">
        <v>188</v>
      </c>
    </row>
    <row spans="1:2" r="10">
      <c t="s" s="4" r="A10">
        <v>192</v>
      </c>
      <c t="s" s="4" r="B10">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6</v>
      </c>
      <c t="s" s="2" r="B1">
        <v>2</v>
      </c>
      <c t="s" s="2" r="C1">
        <v>25</v>
      </c>
    </row>
    <row spans="1:3" r="2">
      <c t="s" s="4" r="A2">
        <v>197</v>
      </c>
      <c t="n" s="7" r="B2">
        <v>9437</v>
      </c>
      <c t="n" s="7" r="C2">
        <v>8163</v>
      </c>
    </row>
    <row spans="1:3" r="3">
      <c t="s" s="4" r="A3">
        <v>198</v>
      </c>
      <c t="n" s="6" r="B3">
        <v>14517</v>
      </c>
      <c t="n" s="6" r="C3">
        <v>13771</v>
      </c>
    </row>
    <row spans="1:3" r="4">
      <c t="s" s="4" r="A4">
        <v>199</v>
      </c>
      <c t="n" s="6" r="B4">
        <v>8535</v>
      </c>
      <c t="n" s="6" r="C4">
        <v>0</v>
      </c>
    </row>
    <row spans="1:3" r="5">
      <c t="s" s="4" r="A5">
        <v>200</v>
      </c>
      <c t="n" s="7" r="B5">
        <v>32489</v>
      </c>
      <c t="n" s="7" r="C5">
        <v>219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201</v>
      </c>
      <c t="s" s="2" r="B1">
        <v>1</v>
      </c>
      <c t="s" s="2" r="C1">
        <v>202</v>
      </c>
    </row>
    <row spans="1:5" r="2">
      <c t="s" s="2" r="B2">
        <v>2</v>
      </c>
      <c t="s" s="2" r="C2">
        <v>25</v>
      </c>
      <c t="s" s="2" r="D2">
        <v>60</v>
      </c>
      <c t="s" s="2" r="E2">
        <v>203</v>
      </c>
    </row>
    <row spans="1:5" r="3">
      <c t="s" s="3" r="A3">
        <v>204</v>
      </c>
    </row>
    <row spans="1:5" r="4">
      <c t="s" s="4" r="A4">
        <v>205</v>
      </c>
      <c t="n" s="6" r="B4">
        <v>10945400</v>
      </c>
      <c t="n" s="6" r="C4">
        <v>8117000</v>
      </c>
    </row>
    <row spans="1:5" r="5">
      <c t="s" s="4" r="A5">
        <v>206</v>
      </c>
      <c t="n" s="7" r="B5">
        <v>1548079</v>
      </c>
    </row>
    <row spans="1:5" r="6">
      <c t="s" s="4" r="A6">
        <v>207</v>
      </c>
      <c t="s" s="4" r="B6">
        <v>208</v>
      </c>
    </row>
    <row spans="1:5" r="7">
      <c t="s" s="4" r="A7">
        <v>209</v>
      </c>
      <c t="s" s="4" r="B7">
        <v>210</v>
      </c>
    </row>
    <row spans="1:5" r="8">
      <c t="s" s="4" r="A8">
        <v>211</v>
      </c>
      <c t="n" s="7" r="B8">
        <v>2773000</v>
      </c>
    </row>
    <row spans="1:5" r="9">
      <c t="s" s="4" r="A9">
        <v>27</v>
      </c>
      <c t="n" s="6" r="B9">
        <v>3048079</v>
      </c>
      <c t="n" s="7" r="C9">
        <v>2851118</v>
      </c>
      <c t="n" s="7" r="D9">
        <v>577772</v>
      </c>
      <c t="n" s="7" r="E9">
        <v>253677</v>
      </c>
    </row>
    <row spans="1:5" r="10">
      <c t="s" s="4" r="A10">
        <v>212</v>
      </c>
      <c t="n" s="6" r="B10">
        <v>3066400</v>
      </c>
      <c t="n" s="6" r="C10">
        <v>2775657</v>
      </c>
    </row>
    <row spans="1:5" r="11">
      <c t="s" s="4" r="A11">
        <v>213</v>
      </c>
      <c t="n" s="7" r="B11">
        <v>-12266954</v>
      </c>
      <c t="n" s="7" r="C11">
        <v>-9391203</v>
      </c>
    </row>
    <row spans="1:5" r="12">
      <c t="s" s="4" r="A12">
        <v>214</v>
      </c>
    </row>
    <row spans="1:5" r="13">
      <c t="s" s="3" r="A13">
        <v>204</v>
      </c>
    </row>
    <row spans="1:5" r="14">
      <c t="s" s="4" r="A14">
        <v>215</v>
      </c>
      <c t="s" s="4" r="B14">
        <v>216</v>
      </c>
      <c t="s" s="4" r="C14">
        <v>216</v>
      </c>
    </row>
    <row spans="1:5" r="15">
      <c t="s" s="4" r="A15">
        <v>217</v>
      </c>
    </row>
    <row spans="1:5" r="16">
      <c t="s" s="3" r="A16">
        <v>204</v>
      </c>
    </row>
    <row spans="1:5" r="17">
      <c t="s" s="4" r="A17">
        <v>215</v>
      </c>
      <c t="s" s="4" r="B17">
        <v>218</v>
      </c>
    </row>
    <row spans="1:5" r="18">
      <c t="s" s="4" r="A18">
        <v>219</v>
      </c>
    </row>
    <row spans="1:5" r="19">
      <c t="s" s="3" r="A19">
        <v>204</v>
      </c>
    </row>
    <row spans="1:5" r="20">
      <c t="s" s="4" r="A20">
        <v>215</v>
      </c>
      <c t="s" s="4" r="B20">
        <v>216</v>
      </c>
      <c t="s" s="4" r="C20">
        <v>220</v>
      </c>
    </row>
    <row spans="1:5" r="21">
      <c t="s" s="4" r="A21">
        <v>221</v>
      </c>
    </row>
    <row spans="1:5" r="22">
      <c t="s" s="3" r="A22">
        <v>204</v>
      </c>
    </row>
    <row spans="1:5" r="23">
      <c t="s" s="4" r="A23">
        <v>215</v>
      </c>
      <c t="s" s="4" r="B23">
        <v>218</v>
      </c>
    </row>
    <row spans="1:5" r="24">
      <c t="s" s="4" r="A24">
        <v>222</v>
      </c>
    </row>
    <row spans="1:5" r="25">
      <c t="s" s="3" r="A25">
        <v>204</v>
      </c>
    </row>
    <row spans="1:5" r="26">
      <c t="s" s="4" r="A26">
        <v>215</v>
      </c>
      <c t="s" s="4" r="B26">
        <v>223</v>
      </c>
      <c t="s" s="4" r="C26">
        <v>224</v>
      </c>
    </row>
    <row spans="1:5" r="27">
      <c t="s" s="4" r="A27">
        <v>225</v>
      </c>
    </row>
    <row spans="1:5" r="28">
      <c t="s" s="3" r="A28">
        <v>204</v>
      </c>
    </row>
    <row spans="1:5" r="29">
      <c t="s" s="4" r="A29">
        <v>215</v>
      </c>
      <c t="s" s="4" r="B29">
        <v>226</v>
      </c>
    </row>
    <row spans="1:5" r="30">
      <c t="s" s="4" r="A30">
        <v>227</v>
      </c>
    </row>
    <row spans="1:5" r="31">
      <c t="s" s="3" r="A31">
        <v>204</v>
      </c>
    </row>
    <row spans="1:5" r="32">
      <c t="s" s="4" r="A32">
        <v>215</v>
      </c>
      <c t="s" s="4" r="B32">
        <v>228</v>
      </c>
      <c t="s" s="4" r="C32">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30</v>
      </c>
      <c t="s" s="2" r="B1">
        <v>2</v>
      </c>
      <c t="s" s="2" r="C1">
        <v>25</v>
      </c>
    </row>
    <row spans="1:3" r="2">
      <c t="s" s="3" r="A2">
        <v>231</v>
      </c>
    </row>
    <row spans="1:3" r="3">
      <c t="s" s="4" r="A3">
        <v>232</v>
      </c>
      <c t="n" s="7" r="B3">
        <v>-11857</v>
      </c>
      <c t="n" s="7" r="C3">
        <v>-9290</v>
      </c>
    </row>
    <row spans="1:3" r="4">
      <c t="s" s="4" r="A4">
        <v>233</v>
      </c>
      <c t="n" s="6" r="B4">
        <v>79499</v>
      </c>
      <c t="n" s="6" r="C4">
        <v>51736</v>
      </c>
    </row>
    <row spans="1:3" r="5">
      <c t="s" s="4" r="A5">
        <v>234</v>
      </c>
    </row>
    <row spans="1:3" r="6">
      <c t="s" s="3" r="A6">
        <v>231</v>
      </c>
    </row>
    <row spans="1:3" r="7">
      <c t="s" s="4" r="A7">
        <v>235</v>
      </c>
      <c t="n" s="6" r="B7">
        <v>10561</v>
      </c>
      <c t="n" s="6" r="C7">
        <v>7082</v>
      </c>
    </row>
    <row spans="1:3" r="8">
      <c t="s" s="4" r="A8">
        <v>236</v>
      </c>
    </row>
    <row spans="1:3" r="9">
      <c t="s" s="3" r="A9">
        <v>231</v>
      </c>
    </row>
    <row spans="1:3" r="10">
      <c t="s" s="4" r="A10">
        <v>235</v>
      </c>
      <c t="n" s="6" r="B10">
        <v>70830</v>
      </c>
      <c t="n" s="6" r="C10">
        <v>53944</v>
      </c>
    </row>
    <row spans="1:3" r="11">
      <c t="s" s="4" r="A11">
        <v>237</v>
      </c>
    </row>
    <row spans="1:3" r="12">
      <c t="s" s="3" r="A12">
        <v>231</v>
      </c>
    </row>
    <row spans="1:3" r="13">
      <c t="s" s="4" r="A13">
        <v>235</v>
      </c>
      <c t="n" s="7" r="B13">
        <v>9965</v>
      </c>
      <c t="n" s="7" r="C13">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48079</v>
      </c>
      <c t="n" s="7" r="C3">
        <v>2851118</v>
      </c>
    </row>
    <row spans="1:3" r="4">
      <c t="s" s="4" r="A4">
        <v>28</v>
      </c>
      <c t="n" s="6" r="B4">
        <v>46577</v>
      </c>
      <c t="n" s="6" r="C4">
        <v>44877</v>
      </c>
    </row>
    <row spans="1:3" r="5">
      <c t="s" s="4" r="A5">
        <v>29</v>
      </c>
      <c t="n" s="6" r="B5">
        <v>45019</v>
      </c>
      <c t="n" s="6" r="C5">
        <v>97330</v>
      </c>
    </row>
    <row spans="1:3" r="6">
      <c t="s" s="4" r="A6">
        <v>30</v>
      </c>
      <c t="n" s="6" r="B6">
        <v>434863</v>
      </c>
      <c t="n" s="6" r="C6">
        <v>198416</v>
      </c>
    </row>
    <row spans="1:3" r="7">
      <c t="s" s="4" r="A7">
        <v>31</v>
      </c>
      <c t="n" s="6" r="B7">
        <v>32489</v>
      </c>
      <c t="n" s="6" r="C7">
        <v>21934</v>
      </c>
    </row>
    <row spans="1:3" r="8">
      <c t="s" s="4" r="A8">
        <v>32</v>
      </c>
      <c t="n" s="6" r="B8">
        <v>3607027</v>
      </c>
      <c t="n" s="6" r="C8">
        <v>3213675</v>
      </c>
    </row>
    <row spans="1:3" r="9">
      <c t="s" s="4" r="A9">
        <v>33</v>
      </c>
      <c t="n" s="6" r="B9">
        <v>79499</v>
      </c>
      <c t="n" s="6" r="C9">
        <v>51736</v>
      </c>
    </row>
    <row spans="1:3" r="10">
      <c t="s" s="3" r="A10">
        <v>34</v>
      </c>
    </row>
    <row spans="1:3" r="11">
      <c t="s" s="4" r="A11">
        <v>35</v>
      </c>
      <c t="n" s="6" r="B11">
        <v>3417</v>
      </c>
      <c t="n" s="6" r="C11">
        <v>6534</v>
      </c>
    </row>
    <row spans="1:3" r="12">
      <c t="s" s="4" r="A12">
        <v>36</v>
      </c>
      <c t="n" s="6" r="B12">
        <v>210438</v>
      </c>
      <c t="n" s="6" r="C12">
        <v>193282</v>
      </c>
    </row>
    <row spans="1:3" r="13">
      <c t="s" s="4" r="A13">
        <v>37</v>
      </c>
      <c t="n" s="6" r="B13">
        <v>3900381</v>
      </c>
      <c t="n" s="6" r="C13">
        <v>3465227</v>
      </c>
    </row>
    <row spans="1:3" r="14">
      <c t="s" s="3" r="A14">
        <v>38</v>
      </c>
    </row>
    <row spans="1:3" r="15">
      <c t="s" s="4" r="A15">
        <v>39</v>
      </c>
      <c t="n" s="6" r="B15">
        <v>197550</v>
      </c>
      <c t="n" s="6" r="C15">
        <v>66945</v>
      </c>
    </row>
    <row spans="1:3" r="16">
      <c t="s" s="4" r="A16">
        <v>40</v>
      </c>
      <c t="n" s="6" r="B16">
        <v>90000</v>
      </c>
      <c t="n" s="6" r="C16">
        <v>90000</v>
      </c>
    </row>
    <row spans="1:3" r="17">
      <c t="s" s="4" r="A17">
        <v>41</v>
      </c>
      <c t="n" s="6" r="B17">
        <v>12500</v>
      </c>
      <c t="n" s="6" r="C17">
        <v>12500</v>
      </c>
    </row>
    <row spans="1:3" r="18">
      <c t="s" s="4" r="A18">
        <v>42</v>
      </c>
      <c t="n" s="6" r="B18">
        <v>434002</v>
      </c>
      <c t="n" s="6" r="C18">
        <v>377369</v>
      </c>
    </row>
    <row spans="1:3" r="19">
      <c t="s" s="4" r="A19">
        <v>43</v>
      </c>
      <c t="n" s="6" r="B19">
        <v>99929</v>
      </c>
      <c t="n" s="6" r="C19">
        <v>142756</v>
      </c>
    </row>
    <row spans="1:3" r="20">
      <c t="s" s="4" r="A20">
        <v>44</v>
      </c>
      <c t="n" s="7" r="B20">
        <v>833981</v>
      </c>
      <c t="n" s="7" r="C20">
        <v>689570</v>
      </c>
    </row>
    <row spans="1:3" r="21">
      <c t="s" s="4" r="A21">
        <v>45</v>
      </c>
      <c t="s" s="4" r="B21">
        <v>46</v>
      </c>
      <c t="s" s="4" r="C21">
        <v>46</v>
      </c>
    </row>
    <row spans="1:3" r="22">
      <c t="s" s="3" r="A22">
        <v>47</v>
      </c>
    </row>
    <row spans="1:3" r="23">
      <c t="s" s="4" r="A23">
        <v>48</v>
      </c>
      <c t="n" s="7" r="B23">
        <v>38680</v>
      </c>
      <c t="n" s="7" r="C23">
        <v>37358</v>
      </c>
    </row>
    <row spans="1:3" r="24">
      <c t="s" s="4" r="A24">
        <v>49</v>
      </c>
      <c t="n" s="6" r="B24">
        <v>15294674</v>
      </c>
      <c t="n" s="6" r="C24">
        <v>12129502</v>
      </c>
    </row>
    <row spans="1:3" r="25">
      <c t="s" s="4" r="A25">
        <v>50</v>
      </c>
      <c t="n" s="6" r="B25">
        <v>-12266954</v>
      </c>
      <c t="n" s="6" r="C25">
        <v>-9391203</v>
      </c>
    </row>
    <row spans="1:3" r="26">
      <c t="s" s="4" r="A26">
        <v>51</v>
      </c>
      <c t="n" s="6" r="B26">
        <v>3066400</v>
      </c>
      <c t="n" s="6" r="C26">
        <v>2775657</v>
      </c>
    </row>
    <row spans="1:3" r="27">
      <c t="s" s="4" r="A27">
        <v>52</v>
      </c>
      <c t="n" s="7" r="B27">
        <v>3900381</v>
      </c>
      <c t="n" s="7" r="C27">
        <v>3465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t="s" s="1" r="A1">
        <v>238</v>
      </c>
      <c t="s" s="2" r="B1">
        <v>239</v>
      </c>
      <c t="s" s="2" r="D1">
        <v>1</v>
      </c>
      <c t="s" s="2" r="F1">
        <v>202</v>
      </c>
    </row>
    <row spans="1:7" r="2">
      <c t="s" s="2" r="B2">
        <v>240</v>
      </c>
      <c t="s" s="2" r="C2">
        <v>60</v>
      </c>
      <c t="s" s="2" r="D2">
        <v>2</v>
      </c>
      <c t="s" s="2" r="E2">
        <v>60</v>
      </c>
      <c t="s" s="2" r="F2">
        <v>25</v>
      </c>
      <c t="s" s="2" r="G2">
        <v>241</v>
      </c>
    </row>
    <row spans="1:7" r="3">
      <c t="s" s="3" r="A3">
        <v>242</v>
      </c>
    </row>
    <row spans="1:7" r="4">
      <c t="s" s="4" r="A4">
        <v>243</v>
      </c>
      <c t="n" s="7" r="D4">
        <v>285</v>
      </c>
      <c t="n" s="7" r="E4">
        <v>0</v>
      </c>
    </row>
    <row spans="1:7" r="5">
      <c t="s" s="4" r="A5">
        <v>244</v>
      </c>
      <c t="n" s="6" r="D5">
        <v>2705279</v>
      </c>
      <c t="n" s="6" r="E5">
        <v>1092142</v>
      </c>
    </row>
    <row spans="1:7" r="6">
      <c t="s" s="4" r="A6">
        <v>245</v>
      </c>
      <c t="n" s="6" r="D6">
        <v>90000</v>
      </c>
      <c t="n" s="7" r="F6">
        <v>90000</v>
      </c>
    </row>
    <row spans="1:7" r="7">
      <c t="s" s="4" r="A7">
        <v>246</v>
      </c>
    </row>
    <row spans="1:7" r="8">
      <c t="s" s="3" r="A8">
        <v>242</v>
      </c>
    </row>
    <row spans="1:7" r="9">
      <c t="s" s="4" r="A9">
        <v>247</v>
      </c>
      <c t="n" s="6" r="D9">
        <v>5700</v>
      </c>
      <c t="n" s="6" r="F9">
        <v>137362</v>
      </c>
    </row>
    <row spans="1:7" r="10">
      <c t="s" s="4" r="A10">
        <v>248</v>
      </c>
      <c t="s" s="4" r="G10">
        <v>249</v>
      </c>
    </row>
    <row spans="1:7" r="11">
      <c t="s" s="4" r="A11">
        <v>243</v>
      </c>
      <c t="n" s="7" r="G11">
        <v>2500</v>
      </c>
    </row>
    <row spans="1:7" r="12">
      <c t="s" s="4" r="A12">
        <v>215</v>
      </c>
      <c t="s" s="4" r="G12">
        <v>250</v>
      </c>
    </row>
    <row spans="1:7" r="13">
      <c t="s" s="4" r="A13">
        <v>251</v>
      </c>
      <c t="n" s="6" r="D13">
        <v>210438</v>
      </c>
      <c t="n" s="7" r="F13">
        <v>193282</v>
      </c>
    </row>
    <row spans="1:7" r="14">
      <c t="s" s="4" r="A14">
        <v>252</v>
      </c>
    </row>
    <row spans="1:7" r="15">
      <c t="s" s="3" r="A15">
        <v>242</v>
      </c>
    </row>
    <row spans="1:7" r="16">
      <c t="s" s="4" r="A16">
        <v>253</v>
      </c>
      <c t="n" s="7" r="B16">
        <v>416618</v>
      </c>
    </row>
    <row spans="1:7" r="17">
      <c t="s" s="4" r="A17">
        <v>254</v>
      </c>
      <c t="s" s="4" r="B17">
        <v>255</v>
      </c>
    </row>
    <row spans="1:7" r="18">
      <c t="s" s="4" r="A18">
        <v>256</v>
      </c>
      <c t="s" s="4" r="B18">
        <v>257</v>
      </c>
    </row>
    <row spans="1:7" r="19">
      <c t="s" s="4" r="A19">
        <v>258</v>
      </c>
      <c t="s" s="4" r="B19">
        <v>259</v>
      </c>
    </row>
    <row spans="1:7" r="20">
      <c t="s" s="4" r="A20">
        <v>260</v>
      </c>
      <c t="s" s="4" r="B20">
        <v>261</v>
      </c>
    </row>
    <row spans="1:7" r="21">
      <c t="s" s="4" r="A21">
        <v>262</v>
      </c>
      <c t="n" s="6" r="D21">
        <v>227258</v>
      </c>
    </row>
    <row spans="1:7" r="22">
      <c t="s" s="4" r="A22">
        <v>263</v>
      </c>
      <c t="n" s="7" r="D22">
        <v>56633</v>
      </c>
    </row>
    <row spans="1:7" r="23">
      <c t="s" s="4" r="A23">
        <v>264</v>
      </c>
    </row>
    <row spans="1:7" r="24">
      <c t="s" s="3" r="A24">
        <v>242</v>
      </c>
    </row>
    <row spans="1:7" r="25">
      <c t="s" s="4" r="A25">
        <v>265</v>
      </c>
      <c t="n" s="6" r="B25">
        <v>350000</v>
      </c>
    </row>
    <row spans="1:7" r="26">
      <c t="s" s="4" r="A26">
        <v>266</v>
      </c>
      <c t="n" s="7" r="B26">
        <v>2</v>
      </c>
    </row>
    <row spans="1:7" r="27">
      <c t="s" s="4" r="A27">
        <v>267</v>
      </c>
    </row>
    <row spans="1:7" r="28">
      <c t="s" s="3" r="A28">
        <v>242</v>
      </c>
    </row>
    <row spans="1:7" r="29">
      <c t="s" s="4" r="A29">
        <v>268</v>
      </c>
      <c t="s" s="4" r="B29">
        <v>269</v>
      </c>
    </row>
    <row spans="1:7" r="30">
      <c t="s" s="4" r="A30">
        <v>270</v>
      </c>
      <c t="n" s="7" r="B30">
        <v>500000</v>
      </c>
    </row>
    <row spans="1:7" r="31">
      <c t="s" s="4" r="A31">
        <v>271</v>
      </c>
      <c t="s" s="4" r="C31">
        <v>272</v>
      </c>
    </row>
    <row spans="1:7" r="32">
      <c t="s" s="4" r="A32">
        <v>273</v>
      </c>
      <c t="n" s="7" r="C32">
        <v>200000</v>
      </c>
    </row>
    <row spans="1:7" r="33">
      <c t="s" s="4" r="A33">
        <v>244</v>
      </c>
      <c t="n" s="7" r="E33">
        <v>21858</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74</v>
      </c>
      <c t="s" s="2" r="B1">
        <v>1</v>
      </c>
    </row>
    <row spans="1:3" r="2">
      <c t="s" s="2" r="B2">
        <v>2</v>
      </c>
      <c t="s" s="2" r="C2">
        <v>60</v>
      </c>
    </row>
    <row spans="1:3" r="3">
      <c t="s" s="3" r="A3">
        <v>275</v>
      </c>
    </row>
    <row spans="1:3" r="4">
      <c t="s" s="4" r="A4">
        <v>276</v>
      </c>
      <c t="n" s="7" r="B4">
        <v>18336</v>
      </c>
      <c t="n" s="7" r="C4">
        <v>20061</v>
      </c>
    </row>
    <row spans="1:3" r="5">
      <c t="s" s="4" r="A5">
        <v>277</v>
      </c>
      <c t="n" s="6" r="B5">
        <v>107784</v>
      </c>
      <c t="n" s="7" r="C5">
        <v>8100</v>
      </c>
    </row>
    <row spans="1:3" r="6">
      <c t="s" s="4" r="A6">
        <v>278</v>
      </c>
    </row>
    <row spans="1:3" r="7">
      <c t="s" s="3" r="A7">
        <v>275</v>
      </c>
    </row>
    <row spans="1:3" r="8">
      <c t="s" s="4" r="A8">
        <v>277</v>
      </c>
      <c t="n" s="7" r="B8">
        <v>3737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283</v>
      </c>
      <c t="s" s="2" r="B1">
        <v>1</v>
      </c>
    </row>
    <row spans="1:2" r="2">
      <c t="s" s="2" r="B2">
        <v>284</v>
      </c>
    </row>
    <row spans="1:2" r="3">
      <c t="s" s="3" r="A3">
        <v>285</v>
      </c>
    </row>
    <row spans="1:2" r="4">
      <c t="s" s="4" r="A4">
        <v>286</v>
      </c>
      <c t="n" s="6" r="B4">
        <v>1270000</v>
      </c>
    </row>
    <row spans="1:2" r="5">
      <c t="s" s="4" r="A5">
        <v>194</v>
      </c>
    </row>
    <row spans="1:2" r="6">
      <c t="s" s="3" r="A6">
        <v>285</v>
      </c>
    </row>
    <row spans="1:2" r="7">
      <c t="s" s="4" r="A7">
        <v>287</v>
      </c>
      <c t="n" s="6" r="B7">
        <v>8117075</v>
      </c>
    </row>
    <row spans="1:2" r="8">
      <c t="s" s="4" r="A8">
        <v>286</v>
      </c>
      <c t="n" s="6" r="B8">
        <v>1558325</v>
      </c>
    </row>
    <row spans="1:2" r="9">
      <c t="s" s="4" r="A9">
        <v>288</v>
      </c>
      <c t="s" s="4" r="B9">
        <v>46</v>
      </c>
    </row>
    <row spans="1:2" r="10">
      <c t="s" s="4" r="A10">
        <v>289</v>
      </c>
      <c t="s" s="4" r="B10">
        <v>46</v>
      </c>
    </row>
    <row spans="1:2" r="11">
      <c t="s" s="4" r="A11">
        <v>290</v>
      </c>
      <c t="n" s="6" r="B11">
        <v>9675400</v>
      </c>
    </row>
    <row spans="1:2" r="12">
      <c t="s" s="4" r="A12">
        <v>291</v>
      </c>
      <c t="n" s="9" r="B12">
        <v>1.41</v>
      </c>
    </row>
    <row spans="1:2" r="13">
      <c t="s" s="4" r="A13">
        <v>292</v>
      </c>
      <c t="n" s="7" r="B13">
        <v>2</v>
      </c>
    </row>
    <row spans="1:2" r="14">
      <c t="s" s="4" r="A14">
        <v>293</v>
      </c>
      <c t="s" s="4" r="B14">
        <v>46</v>
      </c>
    </row>
    <row spans="1:2" r="15">
      <c t="s" s="4" r="A15">
        <v>294</v>
      </c>
      <c t="s" s="4" r="B15">
        <v>46</v>
      </c>
    </row>
    <row spans="1:2" r="16">
      <c t="s" s="4" r="A16">
        <v>295</v>
      </c>
      <c t="n" s="9" r="B16">
        <v>1.53</v>
      </c>
    </row>
    <row spans="1:2" r="17">
      <c t="s" s="4" r="A17">
        <v>296</v>
      </c>
      <c t="s" s="4" r="B17">
        <v>297</v>
      </c>
    </row>
    <row spans="1:2" r="18">
      <c t="s" s="4" r="A18">
        <v>298</v>
      </c>
      <c t="n" s="7" r="B18">
        <v>16219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299</v>
      </c>
      <c t="s" s="2" r="B1">
        <v>1</v>
      </c>
    </row>
    <row spans="1:2" r="2">
      <c t="s" s="2" r="B2">
        <v>284</v>
      </c>
    </row>
    <row spans="1:2" r="3">
      <c t="s" s="3" r="A3">
        <v>285</v>
      </c>
    </row>
    <row spans="1:2" r="4">
      <c t="s" s="4" r="A4">
        <v>286</v>
      </c>
      <c t="n" s="6" r="B4">
        <v>1270000</v>
      </c>
    </row>
    <row spans="1:2" r="5">
      <c t="s" s="4" r="A5">
        <v>191</v>
      </c>
    </row>
    <row spans="1:2" r="6">
      <c t="s" s="3" r="A6">
        <v>285</v>
      </c>
    </row>
    <row spans="1:2" r="7">
      <c t="s" s="4" r="A7">
        <v>287</v>
      </c>
      <c t="n" s="6" r="B7">
        <v>0</v>
      </c>
    </row>
    <row spans="1:2" r="8">
      <c t="s" s="4" r="A8">
        <v>286</v>
      </c>
      <c t="n" s="6" r="B8">
        <v>1270000</v>
      </c>
    </row>
    <row spans="1:2" r="9">
      <c t="s" s="4" r="A9">
        <v>288</v>
      </c>
      <c t="s" s="4" r="B9">
        <v>46</v>
      </c>
    </row>
    <row spans="1:2" r="10">
      <c t="s" s="4" r="A10">
        <v>289</v>
      </c>
      <c t="s" s="4" r="B10">
        <v>46</v>
      </c>
    </row>
    <row spans="1:2" r="11">
      <c t="s" s="4" r="A11">
        <v>290</v>
      </c>
      <c t="n" s="6" r="B11">
        <v>1270000</v>
      </c>
    </row>
    <row spans="1:2" r="12">
      <c t="s" s="4" r="A12">
        <v>291</v>
      </c>
      <c t="n" s="7" r="B12">
        <v>0</v>
      </c>
    </row>
    <row spans="1:2" r="13">
      <c t="s" s="4" r="A13">
        <v>292</v>
      </c>
      <c t="n" s="9" r="B13">
        <v>1.25</v>
      </c>
    </row>
    <row spans="1:2" r="14">
      <c t="s" s="4" r="A14">
        <v>293</v>
      </c>
      <c t="s" s="4" r="B14">
        <v>46</v>
      </c>
    </row>
    <row spans="1:2" r="15">
      <c t="s" s="4" r="A15">
        <v>294</v>
      </c>
      <c t="s" s="4" r="B15">
        <v>46</v>
      </c>
    </row>
    <row spans="1:2" r="16">
      <c t="s" s="4" r="A16">
        <v>295</v>
      </c>
      <c t="n" s="9" r="B16">
        <v>1.25</v>
      </c>
    </row>
    <row spans="1:2" r="17">
      <c t="s" s="4" r="A17">
        <v>296</v>
      </c>
      <c t="s" s="4" r="B17">
        <v>300</v>
      </c>
    </row>
    <row spans="1:2" r="18">
      <c t="s" s="4" r="A18">
        <v>301</v>
      </c>
      <c t="n" s="7" r="B18">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30"/>
  </cols>
  <sheetData>
    <row spans="1:2" r="1">
      <c t="s" s="1" r="A1">
        <v>302</v>
      </c>
      <c t="s" s="2" r="B1">
        <v>1</v>
      </c>
    </row>
    <row spans="1:2" r="2">
      <c t="s" s="2" r="B2">
        <v>303</v>
      </c>
    </row>
    <row spans="1:2" r="3">
      <c t="s" s="3" r="A3">
        <v>304</v>
      </c>
    </row>
    <row spans="1:2" r="4">
      <c t="s" s="4" r="A4">
        <v>305</v>
      </c>
      <c t="n" s="6" r="B4">
        <v>0</v>
      </c>
    </row>
    <row spans="1:2" r="5">
      <c t="s" s="4" r="A5">
        <v>306</v>
      </c>
      <c t="n" s="6" r="B5">
        <v>1270000</v>
      </c>
    </row>
    <row spans="1:2" r="6">
      <c t="s" s="4" r="A6">
        <v>307</v>
      </c>
      <c t="n" s="6" r="B6">
        <v>-1270000</v>
      </c>
    </row>
    <row spans="1:2" r="7">
      <c t="s" s="4" r="A7">
        <v>308</v>
      </c>
      <c t="s" s="4" r="B7">
        <v>46</v>
      </c>
    </row>
    <row spans="1:2" r="8">
      <c t="s" s="4" r="A8">
        <v>305</v>
      </c>
      <c t="n" s="6" r="B8">
        <v>0</v>
      </c>
    </row>
    <row spans="1:2" r="9">
      <c t="s" s="4" r="A9">
        <v>309</v>
      </c>
      <c t="n" s="7" r="B9">
        <v>0</v>
      </c>
    </row>
    <row spans="1:2" r="10">
      <c t="s" s="4" r="A10">
        <v>292</v>
      </c>
      <c t="n" s="10" r="B10">
        <v>1.25</v>
      </c>
    </row>
    <row spans="1:2" r="11">
      <c t="s" s="4" r="A11">
        <v>310</v>
      </c>
      <c t="n" s="9" r="B11">
        <v>1.25</v>
      </c>
    </row>
    <row spans="1:2" r="12">
      <c t="s" s="4" r="A12">
        <v>294</v>
      </c>
      <c t="s" s="4" r="B12">
        <v>46</v>
      </c>
    </row>
    <row spans="1:2" r="13">
      <c t="s" s="4" r="A13">
        <v>309</v>
      </c>
      <c t="n" s="7" r="B13">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239</v>
      </c>
      <c t="s" s="2" r="D1">
        <v>1</v>
      </c>
    </row>
    <row spans="1:5" r="2">
      <c t="s" s="2" r="B2">
        <v>312</v>
      </c>
      <c t="s" s="2" r="C2">
        <v>240</v>
      </c>
      <c t="s" s="2" r="D2">
        <v>2</v>
      </c>
      <c t="s" s="2" r="E2">
        <v>60</v>
      </c>
    </row>
    <row spans="1:5" r="3">
      <c t="s" s="3" r="A3">
        <v>313</v>
      </c>
    </row>
    <row spans="1:5" r="4">
      <c t="s" s="4" r="A4">
        <v>314</v>
      </c>
      <c t="n" s="7" r="D4">
        <v>144000</v>
      </c>
      <c t="n" s="7" r="E4">
        <v>95500</v>
      </c>
    </row>
    <row spans="1:5" r="5">
      <c t="s" s="4" r="A5">
        <v>315</v>
      </c>
      <c t="n" s="7" r="D5">
        <v>11781</v>
      </c>
      <c t="n" s="7" r="E5">
        <v>0</v>
      </c>
    </row>
    <row spans="1:5" r="6">
      <c t="s" s="4" r="A6">
        <v>316</v>
      </c>
      <c t="n" s="6" r="D6">
        <v>1270000</v>
      </c>
    </row>
    <row spans="1:5" r="7">
      <c t="s" s="4" r="A7">
        <v>317</v>
      </c>
    </row>
    <row spans="1:5" r="8">
      <c t="s" s="3" r="A8">
        <v>313</v>
      </c>
    </row>
    <row spans="1:5" r="9">
      <c t="s" s="4" r="A9">
        <v>318</v>
      </c>
      <c t="s" s="4" r="D9">
        <v>257</v>
      </c>
    </row>
    <row spans="1:5" r="10">
      <c t="s" s="4" r="A10">
        <v>319</v>
      </c>
      <c t="s" s="4" r="D10">
        <v>320</v>
      </c>
    </row>
    <row spans="1:5" r="11">
      <c t="s" s="4" r="A11">
        <v>321</v>
      </c>
      <c t="s" s="4" r="D11">
        <v>322</v>
      </c>
    </row>
    <row spans="1:5" r="12">
      <c t="s" s="4" r="A12">
        <v>323</v>
      </c>
      <c t="s" s="4" r="D12">
        <v>261</v>
      </c>
    </row>
    <row spans="1:5" r="13">
      <c t="s" s="4" r="A13">
        <v>316</v>
      </c>
      <c t="n" s="6" r="D13">
        <v>1270000</v>
      </c>
    </row>
    <row spans="1:5" r="14">
      <c t="s" s="4" r="A14">
        <v>324</v>
      </c>
      <c t="n" s="7" r="D14">
        <v>1527110</v>
      </c>
    </row>
    <row spans="1:5" r="15">
      <c t="s" s="4" r="A15">
        <v>325</v>
      </c>
      <c t="n" s="7" r="D15">
        <v>0</v>
      </c>
    </row>
    <row spans="1:5" r="16">
      <c t="s" s="4" r="A16">
        <v>326</v>
      </c>
    </row>
    <row spans="1:5" r="17">
      <c t="s" s="3" r="A17">
        <v>313</v>
      </c>
    </row>
    <row spans="1:5" r="18">
      <c t="s" s="4" r="A18">
        <v>327</v>
      </c>
      <c t="n" s="6" r="B18">
        <v>4000000</v>
      </c>
    </row>
    <row spans="1:5" r="19">
      <c t="s" s="4" r="A19">
        <v>328</v>
      </c>
    </row>
    <row spans="1:5" r="20">
      <c t="s" s="3" r="A20">
        <v>313</v>
      </c>
    </row>
    <row spans="1:5" r="21">
      <c t="s" s="4" r="A21">
        <v>329</v>
      </c>
      <c t="s" s="4" r="D21">
        <v>261</v>
      </c>
    </row>
    <row spans="1:5" r="22">
      <c t="s" s="4" r="A22">
        <v>330</v>
      </c>
    </row>
    <row spans="1:5" r="23">
      <c t="s" s="3" r="A23">
        <v>313</v>
      </c>
    </row>
    <row spans="1:5" r="24">
      <c t="s" s="4" r="A24">
        <v>331</v>
      </c>
      <c t="n" s="7" r="D24">
        <v>2</v>
      </c>
    </row>
    <row spans="1:5" r="25">
      <c t="s" s="4" r="A25">
        <v>332</v>
      </c>
      <c t="n" s="6" r="D25">
        <v>1302000</v>
      </c>
    </row>
    <row spans="1:5" r="26">
      <c t="s" s="4" r="A26">
        <v>333</v>
      </c>
      <c t="n" s="9" r="D26">
        <v>1.25</v>
      </c>
    </row>
    <row spans="1:5" r="27">
      <c t="s" s="4" r="A27">
        <v>265</v>
      </c>
      <c t="n" s="6" r="D27">
        <v>1302000</v>
      </c>
    </row>
    <row spans="1:5" r="28">
      <c t="s" s="4" r="A28">
        <v>334</v>
      </c>
    </row>
    <row spans="1:5" r="29">
      <c t="s" s="3" r="A29">
        <v>313</v>
      </c>
    </row>
    <row spans="1:5" r="30">
      <c t="s" s="4" r="A30">
        <v>335</v>
      </c>
      <c t="n" s="6" r="D30">
        <v>20000</v>
      </c>
    </row>
    <row spans="1:5" r="31">
      <c t="s" s="4" r="A31">
        <v>336</v>
      </c>
      <c t="n" s="7" r="D31">
        <v>25000</v>
      </c>
    </row>
    <row spans="1:5" r="32">
      <c t="s" s="4" r="A32">
        <v>315</v>
      </c>
      <c t="n" s="6" r="D32">
        <v>24658</v>
      </c>
    </row>
    <row spans="1:5" r="33">
      <c t="s" s="4" r="A33">
        <v>337</v>
      </c>
    </row>
    <row spans="1:5" r="34">
      <c t="s" s="3" r="A34">
        <v>313</v>
      </c>
    </row>
    <row spans="1:5" r="35">
      <c t="s" s="4" r="A35">
        <v>335</v>
      </c>
      <c t="n" s="6" r="E35">
        <v>100000</v>
      </c>
    </row>
    <row spans="1:5" r="36">
      <c t="s" s="4" r="A36">
        <v>336</v>
      </c>
      <c t="n" s="7" r="E36">
        <v>50000</v>
      </c>
    </row>
    <row spans="1:5" r="37">
      <c t="s" s="4" r="A37">
        <v>315</v>
      </c>
      <c t="n" s="7" r="E37">
        <v>0</v>
      </c>
    </row>
    <row spans="1:5" r="38">
      <c t="s" s="4" r="A38">
        <v>338</v>
      </c>
    </row>
    <row spans="1:5" r="39">
      <c t="s" s="3" r="A39">
        <v>313</v>
      </c>
    </row>
    <row spans="1:5" r="40">
      <c t="s" s="4" r="A40">
        <v>314</v>
      </c>
      <c t="n" s="7" r="D40">
        <v>144000</v>
      </c>
    </row>
    <row spans="1:5" r="41">
      <c t="s" s="4" r="A41">
        <v>266</v>
      </c>
      <c t="n" s="7" r="D41">
        <v>2</v>
      </c>
    </row>
    <row spans="1:5" r="42">
      <c t="s" s="4" r="A42">
        <v>265</v>
      </c>
      <c t="n" s="6" r="D42">
        <v>146325</v>
      </c>
    </row>
    <row spans="1:5" r="43">
      <c t="s" s="4" r="A43">
        <v>339</v>
      </c>
      <c t="n" s="7" r="D43">
        <v>1627500</v>
      </c>
    </row>
    <row spans="1:5" r="44">
      <c t="s" s="4" r="A44">
        <v>340</v>
      </c>
    </row>
    <row spans="1:5" r="45">
      <c t="s" s="3" r="A45">
        <v>313</v>
      </c>
    </row>
    <row spans="1:5" r="46">
      <c t="s" s="4" r="A46">
        <v>331</v>
      </c>
      <c t="n" s="7" r="D46">
        <v>2</v>
      </c>
    </row>
    <row spans="1:5" r="47">
      <c t="s" s="4" r="A47">
        <v>341</v>
      </c>
      <c t="n" s="6" r="D47">
        <v>110000</v>
      </c>
    </row>
    <row spans="1:5" r="48">
      <c t="s" s="4" r="A48">
        <v>342</v>
      </c>
      <c t="n" s="7" r="D48">
        <v>130883</v>
      </c>
    </row>
    <row spans="1:5" r="49">
      <c t="s" s="4" r="A49">
        <v>343</v>
      </c>
      <c t="s" s="4" r="D49">
        <v>255</v>
      </c>
    </row>
    <row spans="1:5" r="50">
      <c t="s" s="4" r="A50">
        <v>318</v>
      </c>
      <c t="s" s="4" r="D50">
        <v>257</v>
      </c>
    </row>
    <row spans="1:5" r="51">
      <c t="s" s="4" r="A51">
        <v>319</v>
      </c>
      <c t="s" s="4" r="D51">
        <v>344</v>
      </c>
    </row>
    <row spans="1:5" r="52">
      <c t="s" s="4" r="A52">
        <v>321</v>
      </c>
      <c t="s" s="4" r="D52">
        <v>345</v>
      </c>
    </row>
    <row spans="1:5" r="53">
      <c t="s" s="4" r="A53">
        <v>323</v>
      </c>
      <c t="s" s="4" r="D53">
        <v>261</v>
      </c>
    </row>
    <row spans="1:5" r="54">
      <c t="s" s="4" r="A54">
        <v>346</v>
      </c>
    </row>
    <row spans="1:5" r="55">
      <c t="s" s="3" r="A55">
        <v>313</v>
      </c>
    </row>
    <row spans="1:5" r="56">
      <c t="s" s="4" r="A56">
        <v>331</v>
      </c>
      <c t="n" s="9" r="E56">
        <v>0.5</v>
      </c>
    </row>
    <row spans="1:5" r="57">
      <c t="s" s="4" r="A57">
        <v>341</v>
      </c>
      <c t="n" s="6" r="E57">
        <v>606000</v>
      </c>
    </row>
    <row spans="1:5" r="58">
      <c t="s" s="4" r="A58">
        <v>342</v>
      </c>
      <c t="n" s="7" r="E58">
        <v>280145</v>
      </c>
    </row>
    <row spans="1:5" r="59">
      <c t="s" s="4" r="A59">
        <v>343</v>
      </c>
      <c t="s" s="4" r="E59">
        <v>255</v>
      </c>
    </row>
    <row spans="1:5" r="60">
      <c t="s" s="4" r="A60">
        <v>318</v>
      </c>
      <c t="s" s="4" r="E60">
        <v>347</v>
      </c>
    </row>
    <row spans="1:5" r="61">
      <c t="s" s="4" r="A61">
        <v>319</v>
      </c>
      <c t="s" s="4" r="E61">
        <v>320</v>
      </c>
    </row>
    <row spans="1:5" r="62">
      <c t="s" s="4" r="A62">
        <v>321</v>
      </c>
      <c t="s" s="4" r="E62">
        <v>348</v>
      </c>
    </row>
    <row spans="1:5" r="63">
      <c t="s" s="4" r="A63">
        <v>323</v>
      </c>
      <c t="s" s="4" r="E63">
        <v>261</v>
      </c>
    </row>
    <row spans="1:5" r="64">
      <c t="s" s="4" r="A64">
        <v>349</v>
      </c>
    </row>
    <row spans="1:5" r="65">
      <c t="s" s="3" r="A65">
        <v>313</v>
      </c>
    </row>
    <row spans="1:5" r="66">
      <c t="s" s="4" r="A66">
        <v>266</v>
      </c>
      <c t="n" s="7" r="C66">
        <v>2</v>
      </c>
    </row>
    <row spans="1:5" r="67">
      <c t="s" s="4" r="A67">
        <v>265</v>
      </c>
      <c t="n" s="6" r="C67">
        <v>35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7"/>
  </cols>
  <sheetData>
    <row spans="1:2" r="1">
      <c t="s" s="1" r="A1">
        <v>350</v>
      </c>
      <c t="s" s="2" r="B1">
        <v>351</v>
      </c>
    </row>
    <row spans="1:2" r="2">
      <c t="s" s="3" r="A2">
        <v>352</v>
      </c>
    </row>
    <row spans="1:2" r="3">
      <c t="s" s="4" r="A3">
        <v>332</v>
      </c>
      <c t="n" s="6" r="B3">
        <v>685000</v>
      </c>
    </row>
    <row spans="1:2" r="4">
      <c t="s" s="4" r="A4">
        <v>353</v>
      </c>
      <c t="n" s="7" r="B4">
        <v>75000</v>
      </c>
    </row>
    <row spans="1:2" r="5">
      <c t="s" s="4" r="A5">
        <v>328</v>
      </c>
    </row>
    <row spans="1:2" r="6">
      <c t="s" s="3" r="A6">
        <v>352</v>
      </c>
    </row>
    <row spans="1:2" r="7">
      <c t="s" s="4" r="A7">
        <v>265</v>
      </c>
      <c t="n" s="6" r="B7">
        <v>6250</v>
      </c>
    </row>
    <row spans="1:2" r="8">
      <c t="s" s="4" r="A8">
        <v>194</v>
      </c>
    </row>
    <row spans="1:2" r="9">
      <c t="s" s="3" r="A9">
        <v>352</v>
      </c>
    </row>
    <row spans="1:2" r="10">
      <c t="s" s="4" r="A10">
        <v>332</v>
      </c>
      <c t="n" s="6" r="B10">
        <v>60000</v>
      </c>
    </row>
    <row spans="1:2" r="11">
      <c t="s" s="4" r="A11">
        <v>354</v>
      </c>
    </row>
    <row spans="1:2" r="12">
      <c t="s" s="3" r="A12">
        <v>352</v>
      </c>
    </row>
    <row spans="1:2" r="13">
      <c t="s" s="4" r="A13">
        <v>332</v>
      </c>
      <c t="n" s="6" r="B13">
        <v>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5</v>
      </c>
    </row>
    <row spans="1:3" r="2">
      <c t="s" s="4" r="A2">
        <v>54</v>
      </c>
      <c t="n" s="7" r="B2">
        <v>65998</v>
      </c>
      <c t="n" s="7" r="C2">
        <v>122631</v>
      </c>
    </row>
    <row spans="1:3" r="3">
      <c t="s" s="4" r="A3">
        <v>55</v>
      </c>
      <c t="n" s="6" r="B3">
        <v>100000000</v>
      </c>
      <c t="n" s="6" r="C3">
        <v>100000000</v>
      </c>
    </row>
    <row spans="1:3" r="4">
      <c t="s" s="4" r="A4">
        <v>56</v>
      </c>
      <c t="n" s="8" r="B4">
        <v>0.001</v>
      </c>
      <c t="n" s="8" r="C4">
        <v>0.001</v>
      </c>
    </row>
    <row spans="1:3" r="5">
      <c t="s" s="4" r="A5">
        <v>57</v>
      </c>
      <c t="n" s="6" r="B5">
        <v>38679597</v>
      </c>
      <c t="n" s="6" r="C5">
        <v>37357597</v>
      </c>
    </row>
    <row spans="1:3" r="6">
      <c t="s" s="4" r="A6">
        <v>58</v>
      </c>
      <c t="n" s="6" r="B6">
        <v>38679597</v>
      </c>
      <c t="n" s="6" r="C6">
        <v>373575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9</v>
      </c>
      <c t="s" s="2" r="B1">
        <v>1</v>
      </c>
    </row>
    <row spans="1:3" r="2">
      <c t="s" s="2" r="B2">
        <v>2</v>
      </c>
      <c t="s" s="2" r="C2">
        <v>60</v>
      </c>
    </row>
    <row spans="1:3" r="3">
      <c t="s" s="3" r="A3">
        <v>61</v>
      </c>
    </row>
    <row spans="1:3" r="4">
      <c t="s" s="4" r="A4">
        <v>62</v>
      </c>
      <c t="n" s="7" r="B4">
        <v>5700</v>
      </c>
      <c t="n" s="7" r="C4">
        <v>0</v>
      </c>
    </row>
    <row spans="1:3" r="5">
      <c t="s" s="4" r="A5">
        <v>63</v>
      </c>
      <c t="n" s="6" r="B5">
        <v>5700</v>
      </c>
      <c t="n" s="6" r="C5">
        <v>0</v>
      </c>
    </row>
    <row spans="1:3" r="6">
      <c t="s" s="3" r="A6">
        <v>64</v>
      </c>
    </row>
    <row spans="1:3" r="7">
      <c t="s" s="4" r="A7">
        <v>65</v>
      </c>
      <c t="n" s="6" r="B7">
        <v>446</v>
      </c>
      <c t="n" s="6" r="C7">
        <v>0</v>
      </c>
    </row>
    <row spans="1:3" r="8">
      <c t="s" s="4" r="A8">
        <v>66</v>
      </c>
      <c t="n" s="6" r="B8">
        <v>285</v>
      </c>
      <c t="n" s="6" r="C8">
        <v>0</v>
      </c>
    </row>
    <row spans="1:3" r="9">
      <c t="s" s="4" r="A9">
        <v>67</v>
      </c>
      <c t="n" s="6" r="B9">
        <v>731</v>
      </c>
      <c t="n" s="6" r="C9">
        <v>0</v>
      </c>
    </row>
    <row spans="1:3" r="10">
      <c t="s" s="4" r="A10">
        <v>68</v>
      </c>
      <c t="n" s="6" r="B10">
        <v>4969</v>
      </c>
      <c t="n" s="6" r="C10">
        <v>0</v>
      </c>
    </row>
    <row spans="1:3" r="11">
      <c t="s" s="3" r="A11">
        <v>69</v>
      </c>
    </row>
    <row spans="1:3" r="12">
      <c t="s" s="4" r="A12">
        <v>70</v>
      </c>
      <c t="n" s="6" r="B12">
        <v>2705279</v>
      </c>
      <c t="n" s="6" r="C12">
        <v>1092142</v>
      </c>
    </row>
    <row spans="1:3" r="13">
      <c t="s" s="4" r="A13">
        <v>71</v>
      </c>
      <c t="n" s="6" r="B13">
        <v>107784</v>
      </c>
      <c t="n" s="6" r="C13">
        <v>8100</v>
      </c>
    </row>
    <row spans="1:3" r="14">
      <c t="s" s="4" r="A14">
        <v>72</v>
      </c>
      <c t="n" s="6" r="B14">
        <v>2813063</v>
      </c>
      <c t="n" s="6" r="C14">
        <v>1100242</v>
      </c>
    </row>
    <row spans="1:3" r="15">
      <c t="s" s="4" r="A15">
        <v>73</v>
      </c>
      <c t="n" s="6" r="B15">
        <v>-2808094</v>
      </c>
      <c t="n" s="6" r="C15">
        <v>-1100242</v>
      </c>
    </row>
    <row spans="1:3" r="16">
      <c t="s" s="3" r="A16">
        <v>74</v>
      </c>
    </row>
    <row spans="1:3" r="17">
      <c t="s" s="4" r="A17">
        <v>75</v>
      </c>
      <c t="n" s="6" r="B17">
        <v>1714</v>
      </c>
      <c t="n" s="6" r="C17">
        <v>0</v>
      </c>
    </row>
    <row spans="1:3" r="18">
      <c t="s" s="4" r="A18">
        <v>76</v>
      </c>
      <c t="n" s="6" r="B18">
        <v>-12738</v>
      </c>
      <c t="n" s="6" r="C18">
        <v>-1282</v>
      </c>
    </row>
    <row spans="1:3" r="19">
      <c t="s" s="4" r="A19">
        <v>77</v>
      </c>
      <c t="n" s="6" r="B19">
        <v>-56633</v>
      </c>
      <c t="n" s="6" r="C19">
        <v>0</v>
      </c>
    </row>
    <row spans="1:3" r="20">
      <c t="s" s="4" r="A20">
        <v>78</v>
      </c>
      <c t="n" s="6" r="B20">
        <v>-67657</v>
      </c>
      <c t="n" s="6" r="C20">
        <v>-1282</v>
      </c>
    </row>
    <row spans="1:3" r="21">
      <c t="s" s="4" r="A21">
        <v>79</v>
      </c>
      <c t="n" s="7" r="B21">
        <v>-2875751</v>
      </c>
      <c t="n" s="7" r="C21">
        <v>-1101524</v>
      </c>
    </row>
    <row spans="1:3" r="22">
      <c t="s" s="4" r="A22">
        <v>80</v>
      </c>
      <c t="n" s="9" r="B22">
        <v>-0.07000000000000001</v>
      </c>
      <c t="n" s="9" r="C22">
        <v>-0.03</v>
      </c>
    </row>
    <row spans="1:3" r="23">
      <c t="s" s="4" r="A23">
        <v>81</v>
      </c>
      <c t="n" s="6" r="B23">
        <v>37999113</v>
      </c>
      <c t="n" s="6" r="C23">
        <v>32539433</v>
      </c>
    </row>
    <row spans="1:3" r="24">
      <c t="s" s="3" r="A24">
        <v>82</v>
      </c>
    </row>
    <row spans="1:3" r="25">
      <c t="s" s="4" r="A25">
        <v>83</v>
      </c>
      <c t="n" s="7" r="B25">
        <v>-2875751</v>
      </c>
      <c t="n" s="7" r="C25">
        <v>-1101524</v>
      </c>
    </row>
    <row spans="1:3" r="26">
      <c t="s" s="4" r="A26">
        <v>84</v>
      </c>
      <c t="n" s="6" r="B26">
        <v>0</v>
      </c>
      <c t="n" s="6" r="C26">
        <v>-7561</v>
      </c>
    </row>
    <row spans="1:3" r="27">
      <c t="s" s="4" r="A27">
        <v>85</v>
      </c>
      <c t="n" s="7" r="B27">
        <v>-2875751</v>
      </c>
      <c t="n" s="7" r="C27">
        <v>-11090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60</v>
      </c>
    </row>
    <row spans="1:3" r="3">
      <c t="s" s="3" r="A3">
        <v>87</v>
      </c>
    </row>
    <row spans="1:3" r="4">
      <c t="s" s="4" r="A4">
        <v>88</v>
      </c>
      <c t="n" s="7" r="B4">
        <v>-2875751</v>
      </c>
      <c t="n" s="7" r="C4">
        <v>-1101524</v>
      </c>
    </row>
    <row spans="1:3" r="5">
      <c t="s" s="3" r="A5">
        <v>89</v>
      </c>
    </row>
    <row spans="1:3" r="6">
      <c t="s" s="4" r="A6">
        <v>90</v>
      </c>
      <c t="n" s="6" r="B6">
        <v>2566</v>
      </c>
      <c t="n" s="6" r="C6">
        <v>1434</v>
      </c>
    </row>
    <row spans="1:3" r="7">
      <c t="s" s="4" r="A7">
        <v>91</v>
      </c>
      <c t="n" s="6" r="B7">
        <v>13219</v>
      </c>
      <c t="n" s="6" r="C7">
        <v>50000</v>
      </c>
    </row>
    <row spans="1:3" r="8">
      <c t="s" s="4" r="A8">
        <v>92</v>
      </c>
      <c t="n" s="6" r="B8">
        <v>97645</v>
      </c>
      <c t="n" s="6" r="C8">
        <v>291710</v>
      </c>
    </row>
    <row spans="1:3" r="9">
      <c t="s" s="4" r="A9">
        <v>93</v>
      </c>
      <c t="n" s="6" r="B9">
        <v>1527110</v>
      </c>
      <c t="n" s="6" r="C9">
        <v>0</v>
      </c>
    </row>
    <row spans="1:3" r="10">
      <c t="s" s="4" r="A10">
        <v>94</v>
      </c>
      <c t="n" s="6" r="B10">
        <v>56633</v>
      </c>
      <c t="n" s="6" r="C10">
        <v>0</v>
      </c>
    </row>
    <row spans="1:3" r="11">
      <c t="s" s="3" r="A11">
        <v>95</v>
      </c>
    </row>
    <row spans="1:3" r="12">
      <c t="s" s="4" r="A12">
        <v>96</v>
      </c>
      <c t="n" s="6" r="B12">
        <v>33238</v>
      </c>
      <c t="n" s="6" r="C12">
        <v>0</v>
      </c>
    </row>
    <row spans="1:3" r="13">
      <c t="s" s="4" r="A13">
        <v>97</v>
      </c>
      <c t="n" s="6" r="B13">
        <v>11781</v>
      </c>
      <c t="n" s="6" r="C13">
        <v>0</v>
      </c>
    </row>
    <row spans="1:3" r="14">
      <c t="s" s="3" r="A14">
        <v>98</v>
      </c>
    </row>
    <row spans="1:3" r="15">
      <c t="s" s="4" r="A15">
        <v>99</v>
      </c>
      <c t="n" s="6" r="B15">
        <v>-1700</v>
      </c>
      <c t="n" s="6" r="C15">
        <v>495</v>
      </c>
    </row>
    <row spans="1:3" r="16">
      <c t="s" s="4" r="A16">
        <v>30</v>
      </c>
      <c t="n" s="6" r="B16">
        <v>-236447</v>
      </c>
      <c t="n" s="6" r="C16">
        <v>33257</v>
      </c>
    </row>
    <row spans="1:3" r="17">
      <c t="s" s="4" r="A17">
        <v>29</v>
      </c>
      <c t="n" s="6" r="B17">
        <v>52311</v>
      </c>
      <c t="n" s="6" r="C17">
        <v>0</v>
      </c>
    </row>
    <row spans="1:3" r="18">
      <c t="s" s="4" r="A18">
        <v>36</v>
      </c>
      <c t="n" s="6" r="B18">
        <v>-17156</v>
      </c>
      <c t="n" s="6" r="C18">
        <v>-33574</v>
      </c>
    </row>
    <row spans="1:3" r="19">
      <c t="s" s="4" r="A19">
        <v>31</v>
      </c>
      <c t="n" s="6" r="B19">
        <v>-10555</v>
      </c>
      <c t="n" s="6" r="C19">
        <v>-6511</v>
      </c>
    </row>
    <row spans="1:3" r="20">
      <c t="s" s="4" r="A20">
        <v>35</v>
      </c>
      <c t="n" s="6" r="B20">
        <v>3117</v>
      </c>
      <c t="n" s="6" r="C20">
        <v>-400</v>
      </c>
    </row>
    <row spans="1:3" r="21">
      <c t="s" s="4" r="A21">
        <v>39</v>
      </c>
      <c t="n" s="6" r="B21">
        <v>130605</v>
      </c>
      <c t="n" s="6" r="C21">
        <v>-37480</v>
      </c>
    </row>
    <row spans="1:3" r="22">
      <c t="s" s="4" r="A22">
        <v>100</v>
      </c>
      <c t="n" s="6" r="B22">
        <v>-1213384</v>
      </c>
      <c t="n" s="6" r="C22">
        <v>-802593</v>
      </c>
    </row>
    <row spans="1:3" r="23">
      <c t="s" s="3" r="A23">
        <v>101</v>
      </c>
    </row>
    <row spans="1:3" r="24">
      <c t="s" s="4" r="A24">
        <v>102</v>
      </c>
      <c t="n" s="6" r="B24">
        <v>-30328</v>
      </c>
      <c t="n" s="6" r="C24">
        <v>-2864</v>
      </c>
    </row>
    <row spans="1:3" r="25">
      <c t="s" s="4" r="A25">
        <v>103</v>
      </c>
      <c t="n" s="6" r="B25">
        <v>-30328</v>
      </c>
      <c t="n" s="6" r="C25">
        <v>-2864</v>
      </c>
    </row>
    <row spans="1:3" r="26">
      <c t="s" s="3" r="A26">
        <v>104</v>
      </c>
    </row>
    <row spans="1:3" r="27">
      <c t="s" s="4" r="A27">
        <v>105</v>
      </c>
      <c t="n" s="6" r="B27">
        <v>-42827</v>
      </c>
      <c t="n" s="6" r="C27">
        <v>-34887</v>
      </c>
    </row>
    <row spans="1:3" r="28">
      <c t="s" s="4" r="A28">
        <v>106</v>
      </c>
      <c t="n" s="6" r="B28">
        <v>0</v>
      </c>
      <c t="n" s="6" r="C28">
        <v>-11000</v>
      </c>
    </row>
    <row spans="1:3" r="29">
      <c t="s" s="4" r="A29">
        <v>107</v>
      </c>
      <c t="n" s="6" r="B29">
        <v>1627500</v>
      </c>
      <c t="n" s="6" r="C29">
        <v>1278500</v>
      </c>
    </row>
    <row spans="1:3" r="30">
      <c t="s" s="4" r="A30">
        <v>108</v>
      </c>
      <c t="n" s="6" r="B30">
        <v>-144000</v>
      </c>
      <c t="n" s="6" r="C30">
        <v>-95500</v>
      </c>
    </row>
    <row spans="1:3" r="31">
      <c t="s" s="4" r="A31">
        <v>109</v>
      </c>
      <c t="n" s="6" r="B31">
        <v>1440673</v>
      </c>
      <c t="n" s="6" r="C31">
        <v>1137113</v>
      </c>
    </row>
    <row spans="1:3" r="32">
      <c t="s" s="4" r="A32">
        <v>110</v>
      </c>
      <c t="n" s="6" r="B32">
        <v>0</v>
      </c>
      <c t="n" s="6" r="C32">
        <v>-7561</v>
      </c>
    </row>
    <row spans="1:3" r="33">
      <c t="s" s="4" r="A33">
        <v>111</v>
      </c>
      <c t="n" s="6" r="B33">
        <v>196961</v>
      </c>
      <c t="n" s="6" r="C33">
        <v>324095</v>
      </c>
    </row>
    <row spans="1:3" r="34">
      <c t="s" s="4" r="A34">
        <v>112</v>
      </c>
      <c t="n" s="6" r="B34">
        <v>2851118</v>
      </c>
      <c t="n" s="6" r="C34">
        <v>253677</v>
      </c>
    </row>
    <row spans="1:3" r="35">
      <c t="s" s="4" r="A35">
        <v>113</v>
      </c>
      <c t="n" s="6" r="B35">
        <v>3048079</v>
      </c>
      <c t="n" s="6" r="C35">
        <v>577772</v>
      </c>
    </row>
    <row spans="1:3" r="36">
      <c t="s" s="3" r="A36">
        <v>114</v>
      </c>
    </row>
    <row spans="1:3" r="37">
      <c t="s" s="4" r="A37">
        <v>115</v>
      </c>
      <c t="n" s="6" r="B37">
        <v>11771</v>
      </c>
      <c t="n" s="6" r="C37">
        <v>0</v>
      </c>
    </row>
    <row spans="1:3" r="38">
      <c t="s" s="4" r="A38">
        <v>116</v>
      </c>
      <c t="n" s="6" r="B38">
        <v>0</v>
      </c>
      <c t="n" s="6" r="C38">
        <v>0</v>
      </c>
    </row>
    <row spans="1:3" r="39">
      <c t="s" s="3" r="A39">
        <v>117</v>
      </c>
    </row>
    <row spans="1:3" r="40">
      <c t="s" s="4" r="A40">
        <v>118</v>
      </c>
      <c t="n" s="7" r="B40">
        <v>174100</v>
      </c>
      <c t="n" s="7" r="C40">
        <v>87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_Pa</vt:lpstr>
      <vt:lpstr>Consolidated Statements of Oper</vt:lpstr>
      <vt:lpstr>Condensed Consolidated Statemen</vt:lpstr>
      <vt:lpstr>ORGANIZATION, AND SUMMARY OF SI</vt:lpstr>
      <vt:lpstr>PROPERTY AND EQUIPMENT</vt:lpstr>
      <vt:lpstr>RELATED PARTY TRANSACTIONS</vt:lpstr>
      <vt:lpstr>COMMITMENTS</vt:lpstr>
      <vt:lpstr>NOTES PAYABLE</vt:lpstr>
      <vt:lpstr>EQUITY</vt:lpstr>
      <vt:lpstr>SUBSEQUENT EVENTS</vt:lpstr>
      <vt:lpstr>ORGANIZATION AND SUMMARY OF SIG</vt:lpstr>
      <vt:lpstr>ORGANIZATION AND SUMMARY OF S14</vt:lpstr>
      <vt:lpstr>PROPERTY AND EQUIPMENT (Tables)</vt:lpstr>
      <vt:lpstr>EQUITY (Tables)</vt:lpstr>
      <vt:lpstr>ORGANIZATION AND SUMMARY OF S17</vt:lpstr>
      <vt:lpstr>ORGANIZATION AND SUMMARY OF S18</vt:lpstr>
      <vt:lpstr>PROPERTY AND EQUIPMENT (Details</vt:lpstr>
      <vt:lpstr>RELATED PARTY TRANSACTIONS (Det</vt:lpstr>
      <vt:lpstr>COMMITMENTS (Details Textual)</vt:lpstr>
      <vt:lpstr>NOTES PAYABLE (Details Textual)</vt:lpstr>
      <vt:lpstr>EQUITY (Details)</vt:lpstr>
      <vt:lpstr>EQUITY (Details 1)</vt:lpstr>
      <vt:lpstr>EQUITY (Details 2)</vt:lpstr>
      <vt:lpstr>EQUITY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8:55:32Z</dcterms:created>
  <dcterms:modified xmlns:dcterms="http://purl.org/dc/terms/" xmlns:xsi="http://www.w3.org/2001/XMLSchema-instance" xsi:type="dcterms:W3CDTF">2016-05-11T18:55:32Z</dcterms:modified>
  <dc:title xmlns:dc="http://purl.org/dc/elements/1.1/">Untitled</dc:title>
  <dc:description xmlns:dc="http://purl.org/dc/elements/1.1/"/>
  <dc:subject xmlns:dc="http://purl.org/dc/elements/1.1/"/>
  <cp:keywords/>
  <cp:category/>
</cp:coreProperties>
</file>